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FOR LEASE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STOCK REPURCHASE PLAN" sheetId="14" state="visible" r:id="rId14"/>
    <sheet xmlns:r="http://schemas.openxmlformats.org/officeDocument/2006/relationships" name="LEGAL MATTER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ACCOUNTING FOR LEASES - Narrati" sheetId="27" state="visible" r:id="rId27"/>
    <sheet xmlns:r="http://schemas.openxmlformats.org/officeDocument/2006/relationships" name="STOCK-BASED COMPENSATION - Adop" sheetId="28" state="visible" r:id="rId28"/>
    <sheet xmlns:r="http://schemas.openxmlformats.org/officeDocument/2006/relationships" name="STOCK-BASED COMPENSATION - Repo" sheetId="29" state="visible" r:id="rId29"/>
    <sheet xmlns:r="http://schemas.openxmlformats.org/officeDocument/2006/relationships" name="EARNINGS PER SHARE - (Details)" sheetId="30" state="visible" r:id="rId30"/>
    <sheet xmlns:r="http://schemas.openxmlformats.org/officeDocument/2006/relationships" name="EARNINGS PER SHARE - Anti-dilut" sheetId="31" state="visible" r:id="rId31"/>
    <sheet xmlns:r="http://schemas.openxmlformats.org/officeDocument/2006/relationships" name="RELATED PARTY TRANSACTIONS (Det" sheetId="32" state="visible" r:id="rId32"/>
    <sheet xmlns:r="http://schemas.openxmlformats.org/officeDocument/2006/relationships" name="LONG-TERM DEBT (Details)" sheetId="33" state="visible" r:id="rId33"/>
    <sheet xmlns:r="http://schemas.openxmlformats.org/officeDocument/2006/relationships" name="TAXES (Details)" sheetId="34" state="visible" r:id="rId34"/>
    <sheet xmlns:r="http://schemas.openxmlformats.org/officeDocument/2006/relationships" name="STOCK REPURCHASE PLAN (Details)" sheetId="35" state="visible" r:id="rId35"/>
    <sheet xmlns:r="http://schemas.openxmlformats.org/officeDocument/2006/relationships" name="LEGAL MATTER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22088</t>
        </is>
      </c>
    </row>
    <row r="9">
      <c r="A9" s="4" t="inlineStr">
        <is>
          <t>Entity Registrant Name</t>
        </is>
      </c>
      <c r="B9" s="4" t="inlineStr">
        <is>
          <t>MONARCH CASINO &amp; RESORT, INC</t>
        </is>
      </c>
    </row>
    <row r="10">
      <c r="A10" s="4" t="inlineStr">
        <is>
          <t>Entity Incorporation, State or Country Code</t>
        </is>
      </c>
      <c r="B10" s="4" t="inlineStr">
        <is>
          <t>NV</t>
        </is>
      </c>
    </row>
    <row r="11">
      <c r="A11" s="4" t="inlineStr">
        <is>
          <t>Entity Tax Identification Number</t>
        </is>
      </c>
      <c r="B11" s="4" t="inlineStr">
        <is>
          <t>88-0300760</t>
        </is>
      </c>
    </row>
    <row r="12">
      <c r="A12" s="4" t="inlineStr">
        <is>
          <t>Entity Address, Address Line One</t>
        </is>
      </c>
      <c r="B12" s="4" t="inlineStr">
        <is>
          <t>3800 S. Virginia St.</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02</t>
        </is>
      </c>
    </row>
    <row r="16">
      <c r="A16" s="4" t="inlineStr">
        <is>
          <t>City Area Code</t>
        </is>
      </c>
      <c r="B16" s="4" t="inlineStr">
        <is>
          <t>775</t>
        </is>
      </c>
    </row>
    <row r="17">
      <c r="A17" s="4" t="inlineStr">
        <is>
          <t>Local Phone Number</t>
        </is>
      </c>
      <c r="B17" s="4" t="inlineStr">
        <is>
          <t>335-4600</t>
        </is>
      </c>
    </row>
    <row r="18">
      <c r="A18" s="4" t="inlineStr">
        <is>
          <t>Title of 12(b) Security</t>
        </is>
      </c>
      <c r="B18" s="4" t="inlineStr">
        <is>
          <t>Common Stock, $0.01 par value per share</t>
        </is>
      </c>
    </row>
    <row r="19">
      <c r="A19" s="4" t="inlineStr">
        <is>
          <t>Trading Symbol</t>
        </is>
      </c>
      <c r="B19" s="4" t="inlineStr">
        <is>
          <t>MCR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89562</v>
      </c>
    </row>
    <row r="28">
      <c r="A28" s="4" t="inlineStr">
        <is>
          <t>Entity Central Index Key</t>
        </is>
      </c>
      <c r="B28" s="4" t="inlineStr">
        <is>
          <t>0000907242</t>
        </is>
      </c>
    </row>
    <row r="29">
      <c r="A29" s="4" t="inlineStr">
        <is>
          <t>Document Fiscal Year Focus</t>
        </is>
      </c>
      <c r="B29" s="4" t="inlineStr">
        <is>
          <t>2020</t>
        </is>
      </c>
    </row>
    <row r="30">
      <c r="A30" s="4" t="inlineStr">
        <is>
          <t>Current Fiscal Year End Date</t>
        </is>
      </c>
      <c r="B30" s="4" t="inlineStr">
        <is>
          <t>--12-3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 NOTE 4. EARNINGS PER SHARE ​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 ​ ​ ​ ​ ​ ​ ​ ​ ​ ​ ​ ​ ​ ​ Three months ended June 30, ​ ​ ​ 2020 ​ 2019 ​ ​ ​ ​ ​ Per Share ​ ​ ​ Per Share ​ ​ Shares Amount Shares Amount ​ Basic 18,181 $ (0.24) 17,997 $ 0.52 ​ Effect of dilutive stock options — ​ — 669 ​ (0.02) ​ Diluted 18,181 $ (0.24) 18,666 $ 0.50 ​ ​ ​ ​ ​ ​ ​ ​ ​ ​ ​ ​ ​ ​ ​ ​ ​ Six months ended June 30, ​ ​ ​ 2020 ​ 2019 ​ ​ ​ ​ ​ Per Share ​ ​ ​ Per Share ​ ​ Shares Amount Shares Amount ​ Basic 18,169 $ (0.13) 17,967 $ 0.91 ​ Effect of dilutive stock options — ​ — 676 ​ (0.03) ​ Diluted 18,169 $ (0.13) 18,643 $ 0.88 ​ ​ Excluded from the computation of diluted earnings per share are options where the exercise prices are greater than the market price as their effects would be anti-dilutive in the computation of diluted earnings per share. For the three months ended June 30, 2020 and 2019, options for approximately 1,122 thousand and 792 thousand shares, respectively, were excluded from the computation. For the six months ended June 30, 2020 and 2019, options for approximately 1,085 thousand and 759 thousand shares, respectively, were excluded from the compu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5. RELATED PARTY TRANSACTIONS ​ The shopping center adjacent to the Atlantis (the “Shopping Center”) is owned by Biggest Little Investments, L.P. (“BLI”). John Farahi and Bob Farahi, Co-Chairmen of the Board and executive officers of the Company, and Ben Farahi have significant holdings (the “Farahi Family Stockholders”) in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 On August 28, 2015, Monarch, through its subsidiary Golden Road Motor Inn, Inc., entered into a 20-year lease agreement with BLI for a portion of the Shopping Center, consisting of an approximate 46,000 square-foot commercial building on approximately 4.2 acres of land adjacent to the Atlantis (the “Parking Lot Lease”). This lease gives the Atlantis the right to use a parcel, approximately 4.2 acres, comprised of a commercial building and surrounding land adjacent to the Atlantis. The primary purpose of the Parking Lot Lease is to provide additional, convenient, Atlantis surface parking.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year anniversary. In addition, the Company is responsible for the payment of property taxes, utilities and maintenance expenses related to the Leased Property. The Company has an option liability ​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is subject to a cost of living adjustment increase on each five-year anniversary of the Driveway Leas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June 30 ​ The Company occasionally leases billboard advertising, storage space and parking lot space from affiliates controlled by the Farahi Family Stockholders and paid $38 thousand and $33 thousand for the three-month periods ended June 30, 2020 and 2019 respectively, for such leases, and paid $74 thousand and $69 thousand, respectively, for the six-month periods ended June 30, 2020 and 2019, for such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NOTE 6. LONG-TERM DEBT ​ On July 20, 2016, the Company entered into an amended and restated credit facility agreement (the “Amended Credit Facility”). Under the Amended Credit Facility, the Company’s available borrowing capacity was $250.0 million, and the maturity date was July 20, 2021. ​ At December 31, 2019, the total revolving loan commitment under the Amended Credit Facility was automatically and permanently reduced to $50.0 million and all $200.0 million (Conversion Amount) outstanding under the revolving loan was converted to a Term Loan. Prior to the conversion, the Company drew all available borrowings up to $200.0 million. Following the conversion to a Term Loan, on December 31, 2019, the Company made a $3.8 million mandatory principal payment. ​ As of June 30, 2020, the Company had an outstanding principal balance of $191.3 million under the Amended Credit Facility term loan. As of ​ Borrowings are secured by liens on substantially all of the Company’s real and personal property. ​ In addition to other customary covenants for a facility of this nature, as of June 30, 2020, the Company is required to maintain a Total Leverage Ratio (at any time, the ratio of (a) Total Funded Debt at such time, to (b) EBITDA for the four consecutive fiscal quarter period most recently ended for which Financial Statements are available, as defined in the Amended Credit Facility) of no more than 3.5 :1 and a Fixed Charge Coverage Ratio (for the period of four consecutive fiscal quarters ending on or most recently ended prior to such date (a) the sum of (i) EBITDA minus (ii) income taxes paid in cash during such period minus (iii) Distributions made during such period (other than Distributions made pursuant to Section 5.02(f)(i)) minus (iv) Investments in Excluded Subsidiaries made during such period minus (v) Maintenance Capital Expenditures made during such period divided by (b) Fixed Charges for such period, as defined in the Amended Credit Facility) of at least ​ The interest rate under the Amended Credit Facility is LIBOR plus a margin ranging from 1.00% to 2.50%, or a base rate (as defined in the Amended Credit Facility) plus a margin ranging from 0.00% to 1.50%, or the Prime Rate. The applicable margins vary depending on Company’s leverage ratio. ​ The Company may prepay borrowings under the Amended Credit Facility revolving loan without penalty (subject to certain charges applicable to the prepayment of LIBOR borrowings prior to the end of the applicable interest period). Amounts prepaid may be re-borrowed so long as the total borrowings outstanding do not exceed the maximum principal available. ​ On the terms and subject to some conditions, the Company may, at any time before the Maturity Date, request an increase of the total revolving loan commitment, provided that each such increase is equal to $15.0 million or an integral multiple of $1.0 million in excess and, after giving effect to the requested increase, the aggregate amount of the increases in the total revolving loan commitment shall not exceed $75.0 million. ​ The Company is required to make principal payments on the amount of the Term Loans on each Term Loan Installment Date (last business day of each quarter, starting with the quarter ending December 31, 2019) in an amount equal to (x) the percentage set forth opposite the applicable year during which such Term Loan Installment Date occurs multiplied by (y) the Conversion Amount. The estimated amount of the mandatory principal payment due in the next twelve months is $25.0 million. ​ In relation to the COVID-19 pandemic closure of the Company’s properties, the Company and the lender executed, on June 9, 2020, A Limited Waiver and Amendment to Credit Agreement. ​ The lender agreed to waive any default or event of default under the Amended Credit Facility resulting from (i) the failure to have the Atlantis Casino Resort or the Monarch Casino Black Hawk open and operating during the period commencing on April 1, 2020 and ending on September 30, 2020; (ii) the construction of the Monarch Black Hawk Expansion being stopped at any time prior to September 30, 2020; and (iii) the occurrence of a material adverse change on or prior to September 30, 2020, as a result of a mandated business cessation order. The lender also agreed to waive any default on the financial covenants under the Amended Credit Facility for a period commencing on April 1, 2020 and ending on September 29, 2020. ​ The Amended Credit Facility was amended by adding a new definition, “Operational Liquidity”, to the Amended Credit facility. Operational Liquidity as defined is, as of any date of determination, the amount by which (a) (i) the Unused Revolving Commitment as of such date, plus (ii) cash (including cage cash) as of such date exceeds (b) (i) $24,000,000 minus (ii) any retainage costs with respect to the expansion project and any settlement or judgment under the PCL Litigation paid in cash; provided that from and after the Monarch Black Hawk expansion project completion date, the receipt of a final certificate of occupancy (or its local equivalent) for the expansion project and the final resolution or disposition of the PCL Litigation, the amount in clause (b) shall be deemed to be zero. The Borrowers shall not permit Operational Liquidity to be less than $25,000,000 at any time. In addition, any borrowing under the Amended Credit Facility, greater than $26,000,000 shall be used solely to pay retainage costs with respect to the Expansion Project and any settlement or judgment under the PCL Litigation. ​ As a part of the limited waiver and amendment, for a period starting on June 9, 2020 until the first adjustment to occur after the fiscal quarter ending September 30, 2020, the interest rate is set as LIBOR plus 2.50%, or a base rate plus 1.50% and the commitment fees are set at 0.45%. Monarch is in continuing discussions with its lenders regarding additional relief options and amendments of the Amended Credit Facility. Currently, the Company has a term sheet and firm commitment letters from all banks participating in the current lending group for refinancing, which will be completed upon signing of the documents and will increase our credit facility and extend the lending period. ​ If negotiations to complete the refinancing are not successful, this could have a material adverse impact to the Company’s financial condition. ​ The Company believes that the cash in its interest-bearing money market fund and the $34.0 million available under its Amended Credit Facility as of June 30, 2020 will be sufficient to support its current operations, meet its debt obligations and fulfill its capital expenditure plans for the twelve months from filing of Form 10-Q for the quarter ended June 30, 2020; however, the Company is surrounded by uncertainty about COVID-19 and the reopening of its operations, as well as financial, economic, competitive, regulatory, and other factors, many of which are beyond its control. If the Company is unable to generate sufficient cash flow in the upcoming months or if its cash needs exceed the Company’s borrowing capacity under the Amended Credit Facility, it could be required to adopt one or more alternatives, such as reducing, delaying or eliminating planned capital expenditures, selling assets, restructuring debt or issuing additional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0</t>
        </is>
      </c>
    </row>
    <row r="3">
      <c r="A3" s="3" t="inlineStr">
        <is>
          <t>TAXES</t>
        </is>
      </c>
    </row>
    <row r="4">
      <c r="A4" s="4" t="inlineStr">
        <is>
          <t>TAXES</t>
        </is>
      </c>
      <c r="B4" s="4" t="inlineStr">
        <is>
          <t>​ NOTE 7. TAXES ​ For the six months ended June 30, 2020 and 2019, the Company’s effective tax rate was 30.9% and 19.9%, respectively. The high effective tax benefit rate for the six months ended June 30, 2020 was a result of the high weight of excess tax benefit on stock option exercises on the provision for income taxes, as the suspension of the operations in mid-March due to the COVID-19 pandemic resulted in a net loss for the three- and six-months ended June 30, 2020. ​ Deferred tax assets were evaluated by considering historical levels of income, estimates of future taxable income and the impact of tax planning strategies. ​ No uncertain tax positions were recorded as of June 30, 2020 and 2019. No change in uncertain tax positions is anticipated over the nex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6 Months Ended</t>
        </is>
      </c>
    </row>
    <row r="2">
      <c r="B2" s="2" t="inlineStr">
        <is>
          <t>Jun. 30, 2020</t>
        </is>
      </c>
    </row>
    <row r="3">
      <c r="A3" s="3" t="inlineStr">
        <is>
          <t>STOCK REPURCHASE PLAN</t>
        </is>
      </c>
    </row>
    <row r="4">
      <c r="A4" s="4" t="inlineStr">
        <is>
          <t>STOCK REPURCHASE PLAN</t>
        </is>
      </c>
      <c r="B4" s="4" t="inlineStr">
        <is>
          <t>NOTE 8. STOCK REPURCHASE PLAN ​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as amended,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6 Months Ended</t>
        </is>
      </c>
    </row>
    <row r="2">
      <c r="B2" s="2" t="inlineStr">
        <is>
          <t>Jun. 30, 2020</t>
        </is>
      </c>
    </row>
    <row r="3">
      <c r="A3" s="3" t="inlineStr">
        <is>
          <t>LEGAL MATTERS</t>
        </is>
      </c>
    </row>
    <row r="4">
      <c r="A4" s="4" t="inlineStr">
        <is>
          <t>LEGAL MATTERS</t>
        </is>
      </c>
      <c r="B4" s="4" t="inlineStr">
        <is>
          <t>NOTE 9. LEGAL MATTERS ​ On August 30, 2019, PCL Construction Services, Inc. (“PCL”) filed a complaint in District Court, City and County of Denver, Colorado, against the Company and its Colorado subsidiaries, in connection with the Company’s expansion plans for Monarch Casino Black Hawk. The complaint alleges, among other things, the defendants breached the construction contract with PCL and certain implied warranties. On December 5, 2019, the Company filed its answer and counterclaim, which alleges, among other items, that PCL breached the construction contract, duties of good faith and fair dealing, and implied and express warranties, made fraudulent or negligent misrepresentations on which the Company and its Colorado subsidiaries relied, and included claims for monetary damages as well as equitable and declaratory relief. ​ The court has set a trial date for May 17, 2021. Discovery in the action is in the preliminary stages, and we are currently unable to determine the probability of the outcome or reasonably estimate the loss or gain, if any. The Company recognized $0.2 million and $0.3 million in construction litigation expense relating to this lawsuit for the three and six months ended June 30, 2020, respectively, which are included in Other operating items, net on the Consolidated Statements of Operations. ​ From time to time, we may be subject to other legal proceedings and claims in the ordinary course of business. Management believes that the amount of any reasonably possible or probable loss for such other known matters would not have a material adverse impact on our financial conditions, cash flows or results of operations; however, the outcome of these actions is inherently difficult to predi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15"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Resort Spa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licensure requirements for extended hours of liquor operation in Black Hawk, Colorado. ​ The accompanying unaudited consolidated financial statements include the accounts of Monarch and its subsidiaries (the “Consolidated Financial Statements”). Intercompany balances and transactions are eliminated.</t>
        </is>
      </c>
    </row>
    <row r="5">
      <c r="A5" s="4" t="inlineStr">
        <is>
          <t>Interim Financial Statements</t>
        </is>
      </c>
      <c r="B5" s="4" t="inlineStr">
        <is>
          <t>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months ended June 30, 2020 are not necessarily indicative of the results that may be expected for the year ending December 31, 2020. ​ The balance sheet at December 31, 2019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9.</t>
        </is>
      </c>
    </row>
    <row r="6">
      <c r="A6" s="4" t="inlineStr">
        <is>
          <t>Impact of COVID-19</t>
        </is>
      </c>
      <c r="B6" s="4" t="inlineStr">
        <is>
          <t>Impact of COVID-19 ​ In March 2020, a global pandemic was declared due to an outbreak of a new strain of coronavirus (“COVID-19”). In an effort to contain the virus, on March 16 th th ​ The Company has taken steps to mitigate the effects of the economic downturn and uncertainty by reducing the operating expenses, taking advantage of federal and state government programs that support companies affected by the COVID-19 pandemic and their employees, and engaging in continuing discussions with its lender for relief and default waivers on the Amended Credit Facility. Our lender has granted the Company limited covenant and default waivers through September 29, 2020. See NOTE 6. LONG-TERM DEBT. ​ Currently, the Company has a term sheet and firm commitment letters from all banks participating in the current lending group for refinancing, which will be completed upon signing of the documents and will increase our credit facility and extend the lending period. ​ The Company believes that the $18.7 million cash in our interest-bearing money market fund and the $34.0 million available under our Amended Credit Facility as of June 30, 2020, as well as the anticipated operating cash flow, will be sufficient to fund its operation, meets its debt obligations and fulfill its capital expenditure plans for the next twelve months. Given the Company's liquidity position at June 30, 2020 and the steps the Company has taken subsequent to June 30, 2020, management believes the Company has sufficient liquidity to fund operations and satisfy its obligations for the next twelve months.</t>
        </is>
      </c>
    </row>
    <row r="7">
      <c r="A7" s="4" t="inlineStr">
        <is>
          <t>Goodwill</t>
        </is>
      </c>
      <c r="B7" s="4" t="inlineStr">
        <is>
          <t>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business combinations in April 2012. As of June 30, 2020, we had goodwill totaling $25.1 million related to the purchase of Monarch Casino Black Hawk, Inc. ​ Due to the COVID-19 pandemic and subsequent government order to suspend operations at our properties, we performed testing for impairment of the Company’s goodwill as of June 30, 2020. The valuations used to assess the Company’s goodwill for impairment incorporate inherent uncertainties that are difficult to predict in the current economic environment. When evaluating for impairment, we make numerous highly subjective and judgmental estimates and assumptions, all of which are subject to a variety of risks and uncertainties, and many of which are based on significant unobservable inputs. The most significant assumptions and inputs used in evaluating for impairment are projected short-term and long-term operating results and cash flows, projected capital expenditures, estimated long-term growth rates and the weighted-average cost of capital of market participants, adjusted for the risk profile of the assets being evaluated. The timing and trajectory of the expected post-pandemic economic recovery is unknown, and accordingly, estimates and assumptions are likely to change as more information becomes available. ​ The Company tested its goodwill for impairment by comparing the estimated fair value to the carrying amount of Monarch Casino Black Hawk, Inc, including goodwill. The fair value was estimated using discounted cash flow techniques and market indications of value. ​ Based on the analysis and the assessment of the current events and circumstances, we concluded that it is not more likely than not that the fair value of the reporting unit is less than the carrying amount and therefore there is no impairment of the Company’s goodwill.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t>
        </is>
      </c>
    </row>
    <row r="8">
      <c r="A8" s="4" t="inlineStr">
        <is>
          <t>Segment Reporting</t>
        </is>
      </c>
      <c r="B8" s="4" t="inlineStr">
        <is>
          <t>Segment Reporting: ​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the aggregation criteria stipulated by ASC 280-10-50-11. The Company views each property as an operating segment and the two operating segments have been aggregated into one reporting segment.</t>
        </is>
      </c>
    </row>
    <row r="9">
      <c r="A9" s="4" t="inlineStr">
        <is>
          <t>Inventories</t>
        </is>
      </c>
      <c r="B9" s="4" t="inlineStr">
        <is>
          <t>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t>
        </is>
      </c>
    </row>
    <row r="10">
      <c r="A10" s="4" t="inlineStr">
        <is>
          <t>Debt Issuance Costs</t>
        </is>
      </c>
      <c r="B10" s="4" t="inlineStr">
        <is>
          <t>​ Debt Issuance Costs: ​ Costs incurred in connection with the issuance of long-term debt are amortized to interest expense over the term of the related debt agreement utilizing the straight-line method, which approximates the effective interest rate method. Unamortized amounts of debt issuance costs are recorded as a reduction of the outstanding debt and included in “Long-term debt, net”. As of June 30, 2020, debt issuance costs, net of amortization, were $0.6 million. ​</t>
        </is>
      </c>
    </row>
    <row r="11">
      <c r="A11" s="4" t="inlineStr">
        <is>
          <t>Capitalized Interest</t>
        </is>
      </c>
      <c r="B11" s="4" t="inlineStr">
        <is>
          <t>Capitalized Interest: ​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1.4 million and $3.2 million during the three and six months ended June 30, 2020, respectively.</t>
        </is>
      </c>
    </row>
    <row r="12">
      <c r="A12" s="4" t="inlineStr">
        <is>
          <t>Revenues Recognition</t>
        </is>
      </c>
      <c r="B12" s="4" t="inlineStr">
        <is>
          <t>Revenue Recognition: ​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twelve ​ As of June 30, 2020, the Company had estimated the obligations related to the players’ club program at $9.5 million,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t>
        </is>
      </c>
    </row>
    <row r="13">
      <c r="A13" s="4" t="inlineStr">
        <is>
          <t>Other Operating items, net</t>
        </is>
      </c>
      <c r="B13" s="4" t="inlineStr">
        <is>
          <t>Other Operating items, net: ​ Other operating items, net, in general consist of miscellaneous operating charges or proceeds. For the three months ended June 30, 2020, Other operating items, net, was $1.2 million and included: $0.2 million in pre-opening expenses relating to the Monarch Black Hawk Expansion project; $0.2 million in professional service fees relating to our construction litigation; $0.5 million in Colorado legislation lobbying expenses; and $0.3 million equipment, supplies and employee testing expenses directly attributable to the pandemic for reopening of the properties and incremental to normal operations. For the six months ended June 30, 2020, Other operating items, net, was $2.5 million and included: $1.0 million in pre-opening expenses relating to the Monarch Black Hawk Expansion project; $0.3 million in professional service fees relating to our construction litigation; $0.9 million in Colorado legislation lobbying expenses; and $0.3 million in equipment, supplies and employee testing expenses directly attributable to the pandemic for reopening of the properties and incremental to normal operations. For the three and six months ended June 30, 2019, Other operating items, net, was $0.2 and $0.6 million, respectively, representing pre-opening expenses for the period.</t>
        </is>
      </c>
    </row>
    <row r="14">
      <c r="A14" s="4" t="inlineStr">
        <is>
          <t>Impact of Recently Adopted Accounting Standards</t>
        </is>
      </c>
      <c r="B14" s="4" t="inlineStr">
        <is>
          <t>Impact of Recently Adopted Accounting Standards: ​ Financial Instruments - Credit Losses: adopted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The book value of receivables approximates fair value due to the short-term nature of the receivables. ​ Cloud Computing Arrangement Implementation Costs: The Company adopted the guidance effective January 1, 2020 ​ Goodwill impairment: The Company adopted the guidance effective January 1, 2020 ​ A variety of proposed or otherwise potential accounting standards are currently under review and study by standard-setting organizations and certain regulatory agencies. Because of the tentative and preliminary nature of such proposed standards, the Company has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based compensation expense</t>
        </is>
      </c>
      <c r="B4" s="4" t="inlineStr">
        <is>
          <t xml:space="preserve">Reported stock-based compensation expense was classified as follows (in thousands): ​ ​ ​ ​ ​ ​ ​ ​ ​ ​ ​ ​ ​ ​ ​ ​ ​ Three months ended ​ Six months ended ​ ​ ​ June 30, ​ June 30, ​ ​ 2020 2019 2020 2019 Casino ​ $ 56 $ 55 $ 56 $ 101 Food and beverage ​ 12 ​ 48 ​ 69 ​ 98 ​ Hotel ​ 27 ​ 22 ​ 55 ​ 43 ​ Selling, general and administrative ​ 886 ​ 878 ​ 1,674 ​ 1,676 ​ Total stock-based compensation, before taxes ​ 981 ​ 1,003 ​ 1,854 ​ 1,918 ​ Tax benefit ​ (206) ​ (211) ​ (389) ​ (403) ​ Total stock-based compensation, net of tax ​ $ 775 $ 792 $ 1,465 $ 1,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reconciliation of the number of shares (denominator) used in the basic and diluted earnings per share computations</t>
        </is>
      </c>
      <c r="B4" s="4" t="inlineStr">
        <is>
          <t>The following is a reconciliation of the number of shares (denominator) used in the basic and diluted earnings per share computations (shares in thousands): ​ ​ ​ ​ ​ ​ ​ ​ ​ ​ ​ ​ ​ ​ ​ Three months ended June 30, ​ ​ ​ 2020 ​ 2019 ​ ​ ​ ​ ​ Per Share ​ ​ ​ Per Share ​ ​ Shares Amount Shares Amount ​ Basic 18,181 $ (0.24) 17,997 $ 0.52 ​ Effect of dilutive stock options — ​ — 669 ​ (0.02) ​ Diluted 18,181 $ (0.24) 18,666 $ 0.50 ​ ​ ​ ​ ​ ​ ​ ​ ​ ​ ​ ​ ​ ​ ​ ​ ​ Six months ended June 30, ​ ​ ​ 2020 ​ 2019 ​ ​ ​ ​ ​ Per Share ​ ​ ​ Per Share ​ ​ Shares Amount Shares Amount ​ Basic 18,169 $ (0.13) 17,967 $ 0.91 ​ Effect of dilutive stock options — ​ — 676 ​ (0.03) ​ Diluted 18,169 $ (0.13) 18,643 $ 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Gross revenues</t>
        </is>
      </c>
      <c r="B4" s="6" t="n">
        <v>15156</v>
      </c>
      <c r="C4" s="6" t="n">
        <v>62761</v>
      </c>
      <c r="D4" s="6" t="n">
        <v>66167</v>
      </c>
      <c r="E4" s="6" t="n">
        <v>121501</v>
      </c>
    </row>
    <row r="5">
      <c r="A5" s="3" t="inlineStr">
        <is>
          <t>Operating expenses</t>
        </is>
      </c>
    </row>
    <row r="6">
      <c r="A6" s="4" t="inlineStr">
        <is>
          <t>Selling, general and administrative</t>
        </is>
      </c>
      <c r="B6" s="5" t="n">
        <v>8870</v>
      </c>
      <c r="C6" s="5" t="n">
        <v>16506</v>
      </c>
      <c r="D6" s="5" t="n">
        <v>26064</v>
      </c>
      <c r="E6" s="5" t="n">
        <v>32958</v>
      </c>
    </row>
    <row r="7">
      <c r="A7" s="4" t="inlineStr">
        <is>
          <t>Depreciation and amortization</t>
        </is>
      </c>
      <c r="B7" s="5" t="n">
        <v>3833</v>
      </c>
      <c r="C7" s="5" t="n">
        <v>3695</v>
      </c>
      <c r="D7" s="5" t="n">
        <v>7653</v>
      </c>
      <c r="E7" s="5" t="n">
        <v>7298</v>
      </c>
    </row>
    <row r="8">
      <c r="A8" s="4" t="inlineStr">
        <is>
          <t>Other operating items, net</t>
        </is>
      </c>
      <c r="B8" s="5" t="n">
        <v>1157</v>
      </c>
      <c r="C8" s="5" t="n">
        <v>188</v>
      </c>
      <c r="D8" s="5" t="n">
        <v>2462</v>
      </c>
      <c r="E8" s="5" t="n">
        <v>624</v>
      </c>
    </row>
    <row r="9">
      <c r="A9" s="4" t="inlineStr">
        <is>
          <t>Total operating expenses</t>
        </is>
      </c>
      <c r="B9" s="5" t="n">
        <v>20637</v>
      </c>
      <c r="C9" s="5" t="n">
        <v>51128</v>
      </c>
      <c r="D9" s="5" t="n">
        <v>69537</v>
      </c>
      <c r="E9" s="5" t="n">
        <v>101147</v>
      </c>
    </row>
    <row r="10">
      <c r="A10" s="4" t="inlineStr">
        <is>
          <t>(Loss) income from operations</t>
        </is>
      </c>
      <c r="B10" s="5" t="n">
        <v>-5481</v>
      </c>
      <c r="C10" s="5" t="n">
        <v>11633</v>
      </c>
      <c r="D10" s="5" t="n">
        <v>-3370</v>
      </c>
      <c r="E10" s="5" t="n">
        <v>20354</v>
      </c>
    </row>
    <row r="11">
      <c r="A11" s="4" t="inlineStr">
        <is>
          <t>(Loss) income before income taxes</t>
        </is>
      </c>
      <c r="B11" s="5" t="n">
        <v>-5481</v>
      </c>
      <c r="C11" s="5" t="n">
        <v>11633</v>
      </c>
      <c r="D11" s="5" t="n">
        <v>-3370</v>
      </c>
      <c r="E11" s="5" t="n">
        <v>20354</v>
      </c>
    </row>
    <row r="12">
      <c r="A12" s="4" t="inlineStr">
        <is>
          <t>Benefit (provision) for income taxes</t>
        </is>
      </c>
      <c r="B12" s="5" t="n">
        <v>1134</v>
      </c>
      <c r="C12" s="5" t="n">
        <v>-2354</v>
      </c>
      <c r="D12" s="5" t="n">
        <v>1043</v>
      </c>
      <c r="E12" s="5" t="n">
        <v>-4060</v>
      </c>
    </row>
    <row r="13">
      <c r="A13" s="4" t="inlineStr">
        <is>
          <t>Net (loss) income</t>
        </is>
      </c>
      <c r="B13" s="6" t="n">
        <v>-4347</v>
      </c>
      <c r="C13" s="6" t="n">
        <v>9279</v>
      </c>
      <c r="D13" s="6" t="n">
        <v>-2327</v>
      </c>
      <c r="E13" s="6" t="n">
        <v>16294</v>
      </c>
    </row>
    <row r="14">
      <c r="A14" s="3" t="inlineStr">
        <is>
          <t>(Losses) earnings per share of common stock</t>
        </is>
      </c>
    </row>
    <row r="15">
      <c r="A15" s="4" t="inlineStr">
        <is>
          <t>Basic (in dollars per share)</t>
        </is>
      </c>
      <c r="B15" s="7" t="n">
        <v>-0.24</v>
      </c>
      <c r="C15" s="7" t="n">
        <v>0.52</v>
      </c>
      <c r="D15" s="7" t="n">
        <v>-0.13</v>
      </c>
      <c r="E15" s="7" t="n">
        <v>0.91</v>
      </c>
    </row>
    <row r="16">
      <c r="A16" s="4" t="inlineStr">
        <is>
          <t>Diluted (in dollars per share)</t>
        </is>
      </c>
      <c r="B16" s="7" t="n">
        <v>-0.24</v>
      </c>
      <c r="C16" s="7" t="n">
        <v>0.5</v>
      </c>
      <c r="D16" s="7" t="n">
        <v>-0.13</v>
      </c>
      <c r="E16" s="7" t="n">
        <v>0.88</v>
      </c>
    </row>
    <row r="17">
      <c r="A17" s="3" t="inlineStr">
        <is>
          <t>Weighted average number of common shares and potential common shares outstanding</t>
        </is>
      </c>
    </row>
    <row r="18">
      <c r="A18" s="4" t="inlineStr">
        <is>
          <t>Basic (in shares)</t>
        </is>
      </c>
      <c r="B18" s="5" t="n">
        <v>18181</v>
      </c>
      <c r="C18" s="5" t="n">
        <v>17997</v>
      </c>
      <c r="D18" s="5" t="n">
        <v>18169</v>
      </c>
      <c r="E18" s="5" t="n">
        <v>17967</v>
      </c>
    </row>
    <row r="19">
      <c r="A19" s="4" t="inlineStr">
        <is>
          <t>Diluted (in shares)</t>
        </is>
      </c>
      <c r="B19" s="5" t="n">
        <v>18181</v>
      </c>
      <c r="C19" s="5" t="n">
        <v>18666</v>
      </c>
      <c r="D19" s="5" t="n">
        <v>18169</v>
      </c>
      <c r="E19" s="5" t="n">
        <v>18643</v>
      </c>
    </row>
    <row r="20">
      <c r="A20" s="4" t="inlineStr">
        <is>
          <t>Casino</t>
        </is>
      </c>
    </row>
    <row r="21">
      <c r="A21" s="3" t="inlineStr">
        <is>
          <t>Revenues</t>
        </is>
      </c>
    </row>
    <row r="22">
      <c r="A22" s="4" t="inlineStr">
        <is>
          <t>Gross revenues</t>
        </is>
      </c>
      <c r="B22" s="6" t="n">
        <v>9910</v>
      </c>
      <c r="C22" s="6" t="n">
        <v>32836</v>
      </c>
      <c r="D22" s="6" t="n">
        <v>36975</v>
      </c>
      <c r="E22" s="6" t="n">
        <v>61812</v>
      </c>
    </row>
    <row r="23">
      <c r="A23" s="3" t="inlineStr">
        <is>
          <t>Operating expenses</t>
        </is>
      </c>
    </row>
    <row r="24">
      <c r="A24" s="4" t="inlineStr">
        <is>
          <t>Operating expenses</t>
        </is>
      </c>
      <c r="B24" s="5" t="n">
        <v>2652</v>
      </c>
      <c r="C24" s="5" t="n">
        <v>11337</v>
      </c>
      <c r="D24" s="5" t="n">
        <v>12270</v>
      </c>
      <c r="E24" s="5" t="n">
        <v>22157</v>
      </c>
    </row>
    <row r="25">
      <c r="A25" s="4" t="inlineStr">
        <is>
          <t>Food and beverage</t>
        </is>
      </c>
    </row>
    <row r="26">
      <c r="A26" s="3" t="inlineStr">
        <is>
          <t>Revenues</t>
        </is>
      </c>
    </row>
    <row r="27">
      <c r="A27" s="4" t="inlineStr">
        <is>
          <t>Gross revenues</t>
        </is>
      </c>
      <c r="B27" s="5" t="n">
        <v>2893</v>
      </c>
      <c r="C27" s="5" t="n">
        <v>17993</v>
      </c>
      <c r="D27" s="5" t="n">
        <v>17656</v>
      </c>
      <c r="E27" s="5" t="n">
        <v>35685</v>
      </c>
    </row>
    <row r="28">
      <c r="A28" s="3" t="inlineStr">
        <is>
          <t>Operating expenses</t>
        </is>
      </c>
    </row>
    <row r="29">
      <c r="A29" s="4" t="inlineStr">
        <is>
          <t>Operating expenses</t>
        </is>
      </c>
      <c r="B29" s="5" t="n">
        <v>2795</v>
      </c>
      <c r="C29" s="5" t="n">
        <v>14321</v>
      </c>
      <c r="D29" s="5" t="n">
        <v>15319</v>
      </c>
      <c r="E29" s="5" t="n">
        <v>28319</v>
      </c>
    </row>
    <row r="30">
      <c r="A30" s="4" t="inlineStr">
        <is>
          <t>Hotel</t>
        </is>
      </c>
    </row>
    <row r="31">
      <c r="A31" s="3" t="inlineStr">
        <is>
          <t>Revenues</t>
        </is>
      </c>
    </row>
    <row r="32">
      <c r="A32" s="4" t="inlineStr">
        <is>
          <t>Gross revenues</t>
        </is>
      </c>
      <c r="B32" s="5" t="n">
        <v>1472</v>
      </c>
      <c r="C32" s="5" t="n">
        <v>8809</v>
      </c>
      <c r="D32" s="5" t="n">
        <v>7889</v>
      </c>
      <c r="E32" s="5" t="n">
        <v>17314</v>
      </c>
    </row>
    <row r="33">
      <c r="A33" s="3" t="inlineStr">
        <is>
          <t>Operating expenses</t>
        </is>
      </c>
    </row>
    <row r="34">
      <c r="A34" s="4" t="inlineStr">
        <is>
          <t>Operating expenses</t>
        </is>
      </c>
      <c r="B34" s="5" t="n">
        <v>910</v>
      </c>
      <c r="C34" s="5" t="n">
        <v>3447</v>
      </c>
      <c r="D34" s="5" t="n">
        <v>3898</v>
      </c>
      <c r="E34" s="5" t="n">
        <v>6577</v>
      </c>
    </row>
    <row r="35">
      <c r="A35" s="4" t="inlineStr">
        <is>
          <t>Other</t>
        </is>
      </c>
    </row>
    <row r="36">
      <c r="A36" s="3" t="inlineStr">
        <is>
          <t>Revenues</t>
        </is>
      </c>
    </row>
    <row r="37">
      <c r="A37" s="4" t="inlineStr">
        <is>
          <t>Gross revenues</t>
        </is>
      </c>
      <c r="B37" s="5" t="n">
        <v>881</v>
      </c>
      <c r="C37" s="5" t="n">
        <v>3123</v>
      </c>
      <c r="D37" s="5" t="n">
        <v>3647</v>
      </c>
      <c r="E37" s="5" t="n">
        <v>6690</v>
      </c>
    </row>
    <row r="38">
      <c r="A38" s="3" t="inlineStr">
        <is>
          <t>Operating expenses</t>
        </is>
      </c>
    </row>
    <row r="39">
      <c r="A39" s="4" t="inlineStr">
        <is>
          <t>Operating expenses</t>
        </is>
      </c>
      <c r="B39" s="6" t="n">
        <v>420</v>
      </c>
      <c r="C39" s="6" t="n">
        <v>1634</v>
      </c>
      <c r="D39" s="6" t="n">
        <v>1871</v>
      </c>
      <c r="E39" s="6" t="n">
        <v>32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ct of COVID-19 (Details) $ in Millions</t>
        </is>
      </c>
      <c r="B1" s="2" t="inlineStr">
        <is>
          <t>Jun. 30, 2020USD ($)</t>
        </is>
      </c>
    </row>
    <row r="2">
      <c r="A2" s="4" t="inlineStr">
        <is>
          <t>Money Market Funds</t>
        </is>
      </c>
    </row>
    <row r="3">
      <c r="A3" s="4" t="inlineStr">
        <is>
          <t>Cash</t>
        </is>
      </c>
      <c r="B3" s="8" t="n">
        <v>18.7</v>
      </c>
    </row>
    <row r="4">
      <c r="A4" s="4" t="inlineStr">
        <is>
          <t>Amended Credit Facility</t>
        </is>
      </c>
    </row>
    <row r="5">
      <c r="A5" s="4" t="inlineStr">
        <is>
          <t>Remaining available borrowings</t>
        </is>
      </c>
      <c r="B5" s="6" t="n">
        <v>3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odwill (Details) - USD ($) $ in Thousands</t>
        </is>
      </c>
      <c r="B1" s="2" t="inlineStr">
        <is>
          <t>6 Months Ended</t>
        </is>
      </c>
    </row>
    <row r="2">
      <c r="B2" s="2" t="inlineStr">
        <is>
          <t>Jun. 30, 2020</t>
        </is>
      </c>
      <c r="C2" s="2" t="inlineStr">
        <is>
          <t>Dec. 31, 2019</t>
        </is>
      </c>
    </row>
    <row r="3">
      <c r="A3" s="3" t="inlineStr">
        <is>
          <t>Goodwill from business combinations</t>
        </is>
      </c>
    </row>
    <row r="4">
      <c r="A4" s="4" t="inlineStr">
        <is>
          <t>Goodwill</t>
        </is>
      </c>
      <c r="B4" s="6" t="n">
        <v>25111</v>
      </c>
      <c r="C4" s="6" t="n">
        <v>25111</v>
      </c>
    </row>
    <row r="5">
      <c r="A5" s="4" t="inlineStr">
        <is>
          <t>Goodwill impairment charges</t>
        </is>
      </c>
      <c r="B5"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6 Months Ended</t>
        </is>
      </c>
    </row>
    <row r="2">
      <c r="B2" s="2" t="inlineStr">
        <is>
          <t>Jun. 30, 2020segment</t>
        </is>
      </c>
    </row>
    <row r="3">
      <c r="A3" s="3" t="inlineStr">
        <is>
          <t>Segment Reporting</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Debt Issuance Costs and Capitalized Interest (Details) $ in Millions</t>
        </is>
      </c>
      <c r="B1" s="2" t="inlineStr">
        <is>
          <t>3 Months Ended</t>
        </is>
      </c>
      <c r="C1" s="2" t="inlineStr">
        <is>
          <t>6 Months Ended</t>
        </is>
      </c>
    </row>
    <row r="2">
      <c r="B2" s="2" t="inlineStr">
        <is>
          <t>Jun. 30, 2020USD ($)</t>
        </is>
      </c>
      <c r="C2" s="2" t="inlineStr">
        <is>
          <t>Jun. 30, 2020USD ($)</t>
        </is>
      </c>
    </row>
    <row r="3">
      <c r="A3" s="3" t="inlineStr">
        <is>
          <t>Debt Issuance Costs</t>
        </is>
      </c>
    </row>
    <row r="4">
      <c r="A4" s="4" t="inlineStr">
        <is>
          <t>Debt issuance costs, net of amortization</t>
        </is>
      </c>
      <c r="B4" s="8" t="n">
        <v>0.6</v>
      </c>
      <c r="C4" s="8" t="n">
        <v>0.6</v>
      </c>
    </row>
    <row r="5">
      <c r="A5" s="3" t="inlineStr">
        <is>
          <t>Capitalized Interest</t>
        </is>
      </c>
    </row>
    <row r="6">
      <c r="A6" s="4" t="inlineStr">
        <is>
          <t>Capitalized interest</t>
        </is>
      </c>
      <c r="B6" s="8" t="n">
        <v>1.4</v>
      </c>
      <c r="C6" s="8" t="n">
        <v>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layers Club Program (Details) $ in Millions</t>
        </is>
      </c>
      <c r="B1" s="2" t="inlineStr">
        <is>
          <t>6 Months Ended</t>
        </is>
      </c>
    </row>
    <row r="2">
      <c r="B2" s="2" t="inlineStr">
        <is>
          <t>Jun. 30, 2020USD ($)</t>
        </is>
      </c>
    </row>
    <row r="3">
      <c r="A3" s="3" t="inlineStr">
        <is>
          <t>SUMMARY OF SIGNIFICANT ACCOUNTING POLICIES</t>
        </is>
      </c>
    </row>
    <row r="4">
      <c r="A4" s="4" t="inlineStr">
        <is>
          <t>Analysis of redemption activity, preceding period</t>
        </is>
      </c>
      <c r="B4" s="4" t="inlineStr">
        <is>
          <t>12 months</t>
        </is>
      </c>
    </row>
    <row r="5">
      <c r="A5" s="4" t="inlineStr">
        <is>
          <t>Obligations related to the players' club program</t>
        </is>
      </c>
      <c r="B5" s="8" t="n">
        <v>9.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Other Operating item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MMARY OF SIGNIFICANT ACCOUNTING POLICIES</t>
        </is>
      </c>
    </row>
    <row r="4">
      <c r="A4" s="4" t="inlineStr">
        <is>
          <t>Other operating items, net</t>
        </is>
      </c>
      <c r="B4" s="6" t="n">
        <v>1157</v>
      </c>
      <c r="C4" s="6" t="n">
        <v>188</v>
      </c>
      <c r="D4" s="6" t="n">
        <v>2462</v>
      </c>
      <c r="E4" s="6" t="n">
        <v>624</v>
      </c>
    </row>
    <row r="5">
      <c r="A5" s="4" t="inlineStr">
        <is>
          <t>Pre-opening expenses relating to the Monarch Black Hawk Expansion project</t>
        </is>
      </c>
      <c r="B5" s="5" t="n">
        <v>200</v>
      </c>
      <c r="C5" s="6" t="n">
        <v>200</v>
      </c>
      <c r="D5" s="5" t="n">
        <v>1000</v>
      </c>
      <c r="E5" s="6" t="n">
        <v>600</v>
      </c>
    </row>
    <row r="6">
      <c r="A6" s="4" t="inlineStr">
        <is>
          <t>Professional service fees relating to our construction litigation</t>
        </is>
      </c>
      <c r="B6" s="5" t="n">
        <v>200</v>
      </c>
      <c r="D6" s="5" t="n">
        <v>300</v>
      </c>
    </row>
    <row r="7">
      <c r="A7" s="4" t="inlineStr">
        <is>
          <t>Colorado legislation lobbing expenses</t>
        </is>
      </c>
      <c r="B7" s="5" t="n">
        <v>500</v>
      </c>
      <c r="D7" s="5" t="n">
        <v>900</v>
      </c>
    </row>
    <row r="8">
      <c r="A8" s="4" t="inlineStr">
        <is>
          <t>Expenses due to the COVID-19 pandemic</t>
        </is>
      </c>
      <c r="B8" s="6" t="n">
        <v>300</v>
      </c>
      <c r="D8" s="6" t="n">
        <v>3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llowance for Doubtful Accounts (Details)</t>
        </is>
      </c>
      <c r="B1" s="2" t="inlineStr">
        <is>
          <t>Mar. 31, 2020</t>
        </is>
      </c>
    </row>
    <row r="2">
      <c r="A2" s="3" t="inlineStr">
        <is>
          <t>SUMMARY OF SIGNIFICANT ACCOUNTING POLICIES</t>
        </is>
      </c>
    </row>
    <row r="3">
      <c r="A3" s="4" t="inlineStr">
        <is>
          <t>adopted Accounting Standards Update ("ASU") 2016-13</t>
        </is>
      </c>
      <c r="B3" s="4" t="inlineStr">
        <is>
          <t>tru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ACCOUNTING FOR LEASES - Narrative (Details) - USD ($) $ in Millions</t>
        </is>
      </c>
      <c r="B1" s="2" t="inlineStr">
        <is>
          <t>6 Months Ended</t>
        </is>
      </c>
    </row>
    <row r="2">
      <c r="B2" s="2" t="inlineStr">
        <is>
          <t>Jun. 30, 2020</t>
        </is>
      </c>
      <c r="C2" s="2" t="inlineStr">
        <is>
          <t>Jun. 30, 2019</t>
        </is>
      </c>
    </row>
    <row r="3">
      <c r="A3" s="3" t="inlineStr">
        <is>
          <t>ACCOUNTING FOR LEASES</t>
        </is>
      </c>
    </row>
    <row r="4">
      <c r="A4" s="4" t="inlineStr">
        <is>
          <t>Lease, Practical Expedient, Lessor Single Lease Component [true false]</t>
        </is>
      </c>
      <c r="B4" s="4" t="inlineStr">
        <is>
          <t>True</t>
        </is>
      </c>
    </row>
    <row r="5">
      <c r="A5" s="4" t="inlineStr">
        <is>
          <t>Weighted-average incremental borrowing rate of operating leases</t>
        </is>
      </c>
      <c r="B5" s="4" t="inlineStr">
        <is>
          <t>4.33%</t>
        </is>
      </c>
    </row>
    <row r="6">
      <c r="A6" s="4" t="inlineStr">
        <is>
          <t>weighted-average remaining lease term</t>
        </is>
      </c>
      <c r="B6" s="4" t="inlineStr">
        <is>
          <t>21 years 4 months 24 days</t>
        </is>
      </c>
    </row>
    <row r="7">
      <c r="A7" s="4" t="inlineStr">
        <is>
          <t>Cash paid related to operating leases</t>
        </is>
      </c>
      <c r="B7" s="8" t="n">
        <v>0.7</v>
      </c>
      <c r="C7" s="8" t="n">
        <v>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option of ASU No. 2016-09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BASED COMPENSATION.</t>
        </is>
      </c>
    </row>
    <row r="4">
      <c r="A4" s="4" t="inlineStr">
        <is>
          <t>Benefit (provision) for income taxes</t>
        </is>
      </c>
      <c r="B4" s="6" t="n">
        <v>1134</v>
      </c>
      <c r="C4" s="6" t="n">
        <v>-2354</v>
      </c>
      <c r="D4" s="6" t="n">
        <v>1043</v>
      </c>
      <c r="E4" s="6" t="n">
        <v>-4060</v>
      </c>
    </row>
    <row r="5">
      <c r="A5" s="4" t="inlineStr">
        <is>
          <t>Retained earnings</t>
        </is>
      </c>
      <c r="B5" s="6" t="n">
        <v>316245</v>
      </c>
      <c r="D5" s="6" t="n">
        <v>316245</v>
      </c>
      <c r="F5" s="6" t="n">
        <v>3185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ported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t>
        </is>
      </c>
    </row>
    <row r="4">
      <c r="A4" s="4" t="inlineStr">
        <is>
          <t>Total stock-based compensation, before taxes</t>
        </is>
      </c>
      <c r="B4" s="6" t="n">
        <v>981</v>
      </c>
      <c r="C4" s="6" t="n">
        <v>1003</v>
      </c>
      <c r="D4" s="6" t="n">
        <v>1854</v>
      </c>
      <c r="E4" s="6" t="n">
        <v>1918</v>
      </c>
    </row>
    <row r="5">
      <c r="A5" s="4" t="inlineStr">
        <is>
          <t>Tax benefit</t>
        </is>
      </c>
      <c r="B5" s="5" t="n">
        <v>-206</v>
      </c>
      <c r="C5" s="5" t="n">
        <v>-211</v>
      </c>
      <c r="D5" s="5" t="n">
        <v>-389</v>
      </c>
      <c r="E5" s="5" t="n">
        <v>-403</v>
      </c>
    </row>
    <row r="6">
      <c r="A6" s="4" t="inlineStr">
        <is>
          <t>Total stock-based compensation, net of tax</t>
        </is>
      </c>
      <c r="B6" s="5" t="n">
        <v>775</v>
      </c>
      <c r="C6" s="5" t="n">
        <v>792</v>
      </c>
      <c r="D6" s="5" t="n">
        <v>1465</v>
      </c>
      <c r="E6" s="5" t="n">
        <v>1515</v>
      </c>
    </row>
    <row r="7">
      <c r="A7" s="4" t="inlineStr">
        <is>
          <t>Casino</t>
        </is>
      </c>
    </row>
    <row r="8">
      <c r="A8" s="3" t="inlineStr">
        <is>
          <t>Stock-based compensation expense</t>
        </is>
      </c>
    </row>
    <row r="9">
      <c r="A9" s="4" t="inlineStr">
        <is>
          <t>Total stock-based compensation, before taxes</t>
        </is>
      </c>
      <c r="B9" s="5" t="n">
        <v>56</v>
      </c>
      <c r="C9" s="5" t="n">
        <v>55</v>
      </c>
      <c r="D9" s="5" t="n">
        <v>56</v>
      </c>
      <c r="E9" s="5" t="n">
        <v>101</v>
      </c>
    </row>
    <row r="10">
      <c r="A10" s="4" t="inlineStr">
        <is>
          <t>Food and beverage</t>
        </is>
      </c>
    </row>
    <row r="11">
      <c r="A11" s="3" t="inlineStr">
        <is>
          <t>Stock-based compensation expense</t>
        </is>
      </c>
    </row>
    <row r="12">
      <c r="A12" s="4" t="inlineStr">
        <is>
          <t>Total stock-based compensation, before taxes</t>
        </is>
      </c>
      <c r="B12" s="5" t="n">
        <v>12</v>
      </c>
      <c r="C12" s="5" t="n">
        <v>48</v>
      </c>
      <c r="D12" s="5" t="n">
        <v>69</v>
      </c>
      <c r="E12" s="5" t="n">
        <v>98</v>
      </c>
    </row>
    <row r="13">
      <c r="A13" s="4" t="inlineStr">
        <is>
          <t>Hotel</t>
        </is>
      </c>
    </row>
    <row r="14">
      <c r="A14" s="3" t="inlineStr">
        <is>
          <t>Stock-based compensation expense</t>
        </is>
      </c>
    </row>
    <row r="15">
      <c r="A15" s="4" t="inlineStr">
        <is>
          <t>Total stock-based compensation, before taxes</t>
        </is>
      </c>
      <c r="B15" s="5" t="n">
        <v>27</v>
      </c>
      <c r="C15" s="5" t="n">
        <v>22</v>
      </c>
      <c r="D15" s="5" t="n">
        <v>55</v>
      </c>
      <c r="E15" s="5" t="n">
        <v>43</v>
      </c>
    </row>
    <row r="16">
      <c r="A16" s="4" t="inlineStr">
        <is>
          <t>Selling, general and administrative</t>
        </is>
      </c>
    </row>
    <row r="17">
      <c r="A17" s="3" t="inlineStr">
        <is>
          <t>Stock-based compensation expense</t>
        </is>
      </c>
    </row>
    <row r="18">
      <c r="A18" s="4" t="inlineStr">
        <is>
          <t>Total stock-based compensation, before taxes</t>
        </is>
      </c>
      <c r="B18" s="6" t="n">
        <v>886</v>
      </c>
      <c r="C18" s="6" t="n">
        <v>878</v>
      </c>
      <c r="D18" s="6" t="n">
        <v>1674</v>
      </c>
      <c r="E18" s="6" t="n">
        <v>16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8320</v>
      </c>
      <c r="C3" s="6" t="n">
        <v>60539</v>
      </c>
    </row>
    <row r="4">
      <c r="A4" s="4" t="inlineStr">
        <is>
          <t>Receivables, net</t>
        </is>
      </c>
      <c r="B4" s="5" t="n">
        <v>5751</v>
      </c>
      <c r="C4" s="5" t="n">
        <v>5458</v>
      </c>
    </row>
    <row r="5">
      <c r="A5" s="4" t="inlineStr">
        <is>
          <t>Income taxes receivable</t>
        </is>
      </c>
      <c r="B5" s="5" t="n">
        <v>1228</v>
      </c>
      <c r="C5" s="5" t="n">
        <v>185</v>
      </c>
    </row>
    <row r="6">
      <c r="A6" s="4" t="inlineStr">
        <is>
          <t>Inventories</t>
        </is>
      </c>
      <c r="B6" s="5" t="n">
        <v>6994</v>
      </c>
      <c r="C6" s="5" t="n">
        <v>6735</v>
      </c>
    </row>
    <row r="7">
      <c r="A7" s="4" t="inlineStr">
        <is>
          <t>Prepaid expenses</t>
        </is>
      </c>
      <c r="B7" s="5" t="n">
        <v>4323</v>
      </c>
      <c r="C7" s="5" t="n">
        <v>6238</v>
      </c>
    </row>
    <row r="8">
      <c r="A8" s="4" t="inlineStr">
        <is>
          <t>Total current assets</t>
        </is>
      </c>
      <c r="B8" s="5" t="n">
        <v>56616</v>
      </c>
      <c r="C8" s="5" t="n">
        <v>79155</v>
      </c>
    </row>
    <row r="9">
      <c r="A9" s="3" t="inlineStr">
        <is>
          <t>Property and equipment</t>
        </is>
      </c>
    </row>
    <row r="10">
      <c r="A10" s="4" t="inlineStr">
        <is>
          <t>Land</t>
        </is>
      </c>
      <c r="B10" s="5" t="n">
        <v>30769</v>
      </c>
      <c r="C10" s="5" t="n">
        <v>30769</v>
      </c>
    </row>
    <row r="11">
      <c r="A11" s="4" t="inlineStr">
        <is>
          <t>Land improvements</t>
        </is>
      </c>
      <c r="B11" s="5" t="n">
        <v>7842</v>
      </c>
      <c r="C11" s="5" t="n">
        <v>7842</v>
      </c>
    </row>
    <row r="12">
      <c r="A12" s="4" t="inlineStr">
        <is>
          <t>Buildings</t>
        </is>
      </c>
      <c r="B12" s="5" t="n">
        <v>193235</v>
      </c>
      <c r="C12" s="5" t="n">
        <v>193235</v>
      </c>
    </row>
    <row r="13">
      <c r="A13" s="4" t="inlineStr">
        <is>
          <t>Buildings improvements</t>
        </is>
      </c>
      <c r="B13" s="5" t="n">
        <v>31984</v>
      </c>
      <c r="C13" s="5" t="n">
        <v>31986</v>
      </c>
    </row>
    <row r="14">
      <c r="A14" s="4" t="inlineStr">
        <is>
          <t>Furniture and equipment</t>
        </is>
      </c>
      <c r="B14" s="5" t="n">
        <v>149718</v>
      </c>
      <c r="C14" s="5" t="n">
        <v>152461</v>
      </c>
    </row>
    <row r="15">
      <c r="A15" s="4" t="inlineStr">
        <is>
          <t>Construction in progress</t>
        </is>
      </c>
      <c r="B15" s="5" t="n">
        <v>304448</v>
      </c>
      <c r="C15" s="5" t="n">
        <v>285789</v>
      </c>
    </row>
    <row r="16">
      <c r="A16" s="4" t="inlineStr">
        <is>
          <t>Right of use assets</t>
        </is>
      </c>
      <c r="B16" s="5" t="n">
        <v>15167</v>
      </c>
      <c r="C16" s="5" t="n">
        <v>15574</v>
      </c>
    </row>
    <row r="17">
      <c r="A17" s="4" t="inlineStr">
        <is>
          <t>Leasehold improvements</t>
        </is>
      </c>
      <c r="B17" s="5" t="n">
        <v>3848</v>
      </c>
      <c r="C17" s="5" t="n">
        <v>3848</v>
      </c>
    </row>
    <row r="18">
      <c r="A18" s="4" t="inlineStr">
        <is>
          <t>Gross property and equipment</t>
        </is>
      </c>
      <c r="B18" s="5" t="n">
        <v>737011</v>
      </c>
      <c r="C18" s="5" t="n">
        <v>721504</v>
      </c>
    </row>
    <row r="19">
      <c r="A19" s="4" t="inlineStr">
        <is>
          <t>Less accumulated depreciation and amortization</t>
        </is>
      </c>
      <c r="B19" s="5" t="n">
        <v>-224871</v>
      </c>
      <c r="C19" s="5" t="n">
        <v>-220021</v>
      </c>
    </row>
    <row r="20">
      <c r="A20" s="4" t="inlineStr">
        <is>
          <t>Net property and equipment</t>
        </is>
      </c>
      <c r="B20" s="5" t="n">
        <v>512140</v>
      </c>
      <c r="C20" s="5" t="n">
        <v>501483</v>
      </c>
    </row>
    <row r="21">
      <c r="A21" s="3" t="inlineStr">
        <is>
          <t>Other assets</t>
        </is>
      </c>
    </row>
    <row r="22">
      <c r="A22" s="4" t="inlineStr">
        <is>
          <t>Goodwill</t>
        </is>
      </c>
      <c r="B22" s="5" t="n">
        <v>25111</v>
      </c>
      <c r="C22" s="5" t="n">
        <v>25111</v>
      </c>
    </row>
    <row r="23">
      <c r="A23" s="4" t="inlineStr">
        <is>
          <t>Intangible assets, net</t>
        </is>
      </c>
      <c r="B23" s="5" t="n">
        <v>955</v>
      </c>
      <c r="C23" s="5" t="n">
        <v>1538</v>
      </c>
    </row>
    <row r="24">
      <c r="A24" s="4" t="inlineStr">
        <is>
          <t>Deferred income taxes</t>
        </is>
      </c>
      <c r="B24" s="5" t="n">
        <v>2683</v>
      </c>
      <c r="C24" s="5" t="n">
        <v>2683</v>
      </c>
    </row>
    <row r="25">
      <c r="A25" s="4" t="inlineStr">
        <is>
          <t>Other assets, net</t>
        </is>
      </c>
      <c r="C25" s="5" t="n">
        <v>908</v>
      </c>
    </row>
    <row r="26">
      <c r="A26" s="4" t="inlineStr">
        <is>
          <t>Total other assets</t>
        </is>
      </c>
      <c r="B26" s="5" t="n">
        <v>28749</v>
      </c>
      <c r="C26" s="5" t="n">
        <v>30240</v>
      </c>
    </row>
    <row r="27">
      <c r="A27" s="4" t="inlineStr">
        <is>
          <t>Total assets</t>
        </is>
      </c>
      <c r="B27" s="5" t="n">
        <v>597505</v>
      </c>
      <c r="C27" s="5" t="n">
        <v>610878</v>
      </c>
    </row>
    <row r="28">
      <c r="A28" s="3" t="inlineStr">
        <is>
          <t>Current liabilities</t>
        </is>
      </c>
    </row>
    <row r="29">
      <c r="A29" s="4" t="inlineStr">
        <is>
          <t>Current portion of long-term debt</t>
        </is>
      </c>
      <c r="B29" s="5" t="n">
        <v>25000</v>
      </c>
      <c r="C29" s="5" t="n">
        <v>20000</v>
      </c>
    </row>
    <row r="30">
      <c r="A30" s="4" t="inlineStr">
        <is>
          <t>Accounts payable</t>
        </is>
      </c>
      <c r="B30" s="5" t="n">
        <v>6591</v>
      </c>
      <c r="C30" s="5" t="n">
        <v>17037</v>
      </c>
    </row>
    <row r="31">
      <c r="A31" s="4" t="inlineStr">
        <is>
          <t>Construction accounts payable</t>
        </is>
      </c>
      <c r="B31" s="5" t="n">
        <v>3100</v>
      </c>
      <c r="C31" s="5" t="n">
        <v>7528</v>
      </c>
    </row>
    <row r="32">
      <c r="A32" s="4" t="inlineStr">
        <is>
          <t>Accrued expenses</t>
        </is>
      </c>
      <c r="B32" s="5" t="n">
        <v>25528</v>
      </c>
      <c r="C32" s="5" t="n">
        <v>34109</v>
      </c>
    </row>
    <row r="33">
      <c r="A33" s="4" t="inlineStr">
        <is>
          <t>Short-term lease liability</t>
        </is>
      </c>
      <c r="B33" s="5" t="n">
        <v>788</v>
      </c>
      <c r="C33" s="5" t="n">
        <v>791</v>
      </c>
    </row>
    <row r="34">
      <c r="A34" s="4" t="inlineStr">
        <is>
          <t>Total current liabilities</t>
        </is>
      </c>
      <c r="B34" s="5" t="n">
        <v>61007</v>
      </c>
      <c r="C34" s="5" t="n">
        <v>79465</v>
      </c>
    </row>
    <row r="35">
      <c r="A35" s="4" t="inlineStr">
        <is>
          <t>Long-term lease liability</t>
        </is>
      </c>
      <c r="B35" s="5" t="n">
        <v>14392</v>
      </c>
      <c r="C35" s="5" t="n">
        <v>14797</v>
      </c>
    </row>
    <row r="36">
      <c r="A36" s="4" t="inlineStr">
        <is>
          <t>Long-term debt, net</t>
        </is>
      </c>
      <c r="B36" s="5" t="n">
        <v>181684</v>
      </c>
      <c r="C36" s="5" t="n">
        <v>175415</v>
      </c>
    </row>
    <row r="37">
      <c r="A37" s="4" t="inlineStr">
        <is>
          <t>Total liabilities</t>
        </is>
      </c>
      <c r="B37" s="5" t="n">
        <v>257083</v>
      </c>
      <c r="C37" s="5" t="n">
        <v>269677</v>
      </c>
    </row>
    <row r="38">
      <c r="A38" s="3" t="inlineStr">
        <is>
          <t>Stockholders' equity</t>
        </is>
      </c>
    </row>
    <row r="39">
      <c r="A39" s="4" t="inlineStr">
        <is>
          <t>Preferred stock, $.01 par value, 10,000,000 shares authorized; none issued</t>
        </is>
      </c>
      <c r="B39" s="4" t="inlineStr">
        <is>
          <t xml:space="preserve"> </t>
        </is>
      </c>
      <c r="C39" s="4" t="inlineStr">
        <is>
          <t xml:space="preserve"> </t>
        </is>
      </c>
    </row>
    <row r="40">
      <c r="A40" s="4" t="inlineStr">
        <is>
          <t>Common stock, $.01 par value, 30,000,000 shares authorized; 19,096,300 shares issued; 18,189,562 outstanding at June 30, 2020; 18,141,383 outstanding at December 31, 2019</t>
        </is>
      </c>
      <c r="B40" s="5" t="n">
        <v>191</v>
      </c>
      <c r="C40" s="5" t="n">
        <v>191</v>
      </c>
    </row>
    <row r="41">
      <c r="A41" s="4" t="inlineStr">
        <is>
          <t>Additional paid-in capital</t>
        </is>
      </c>
      <c r="B41" s="5" t="n">
        <v>36089</v>
      </c>
      <c r="C41" s="5" t="n">
        <v>35215</v>
      </c>
    </row>
    <row r="42">
      <c r="A42" s="4" t="inlineStr">
        <is>
          <t>Treasury stock, 906,738 shares at June 30, 2020; 954,917 shares at December 31, 2019</t>
        </is>
      </c>
      <c r="B42" s="5" t="n">
        <v>-12103</v>
      </c>
      <c r="C42" s="5" t="n">
        <v>-12777</v>
      </c>
    </row>
    <row r="43">
      <c r="A43" s="4" t="inlineStr">
        <is>
          <t>Retained earnings</t>
        </is>
      </c>
      <c r="B43" s="5" t="n">
        <v>316245</v>
      </c>
      <c r="C43" s="5" t="n">
        <v>318572</v>
      </c>
    </row>
    <row r="44">
      <c r="A44" s="4" t="inlineStr">
        <is>
          <t>Total stockholders' equity</t>
        </is>
      </c>
      <c r="B44" s="5" t="n">
        <v>340422</v>
      </c>
      <c r="C44" s="5" t="n">
        <v>341201</v>
      </c>
    </row>
    <row r="45">
      <c r="A45" s="4" t="inlineStr">
        <is>
          <t>Total liabilities and stockholders' equity</t>
        </is>
      </c>
      <c r="B45" s="6" t="n">
        <v>597505</v>
      </c>
      <c r="C45" s="6" t="n">
        <v>6108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 (Detail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s</t>
        </is>
      </c>
    </row>
    <row r="4">
      <c r="A4" s="4" t="inlineStr">
        <is>
          <t>Basic (in shares)</t>
        </is>
      </c>
      <c r="B4" s="5" t="n">
        <v>18181</v>
      </c>
      <c r="C4" s="5" t="n">
        <v>17997</v>
      </c>
      <c r="D4" s="5" t="n">
        <v>18169</v>
      </c>
      <c r="E4" s="5" t="n">
        <v>17967</v>
      </c>
    </row>
    <row r="5">
      <c r="A5" s="4" t="inlineStr">
        <is>
          <t>Effect of dilutive stock options (in shares)</t>
        </is>
      </c>
      <c r="C5" s="5" t="n">
        <v>669</v>
      </c>
      <c r="E5" s="5" t="n">
        <v>676</v>
      </c>
    </row>
    <row r="6">
      <c r="A6" s="4" t="inlineStr">
        <is>
          <t>Diluted (in shares)</t>
        </is>
      </c>
      <c r="B6" s="5" t="n">
        <v>18181</v>
      </c>
      <c r="C6" s="5" t="n">
        <v>18666</v>
      </c>
      <c r="D6" s="5" t="n">
        <v>18169</v>
      </c>
      <c r="E6" s="5" t="n">
        <v>18643</v>
      </c>
    </row>
    <row r="7">
      <c r="A7" s="3" t="inlineStr">
        <is>
          <t>Per Share Amount</t>
        </is>
      </c>
    </row>
    <row r="8">
      <c r="A8" s="4" t="inlineStr">
        <is>
          <t>Basic (in dollars per share)</t>
        </is>
      </c>
      <c r="B8" s="7" t="n">
        <v>-0.24</v>
      </c>
      <c r="C8" s="7" t="n">
        <v>0.52</v>
      </c>
      <c r="D8" s="7" t="n">
        <v>-0.13</v>
      </c>
      <c r="E8" s="7" t="n">
        <v>0.91</v>
      </c>
    </row>
    <row r="9">
      <c r="A9" s="4" t="inlineStr">
        <is>
          <t>Effect of dilutive stock options (in dollars per share)</t>
        </is>
      </c>
      <c r="C9" s="9" t="n">
        <v>-0.02</v>
      </c>
      <c r="E9" s="9" t="n">
        <v>-0.03</v>
      </c>
    </row>
    <row r="10">
      <c r="A10" s="4" t="inlineStr">
        <is>
          <t>Diluted (in dollars per share)</t>
        </is>
      </c>
      <c r="B10" s="7" t="n">
        <v>-0.24</v>
      </c>
      <c r="C10" s="7" t="n">
        <v>0.5</v>
      </c>
      <c r="D10" s="7" t="n">
        <v>-0.13</v>
      </c>
      <c r="E10" s="7" t="n">
        <v>0.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Option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Options not included in the computation of diluted earnings per share:</t>
        </is>
      </c>
    </row>
    <row r="5">
      <c r="A5" s="4" t="inlineStr">
        <is>
          <t>Excluded from the computation of diluted earnings per share (in shares)</t>
        </is>
      </c>
      <c r="B5" s="5" t="n">
        <v>1122</v>
      </c>
      <c r="C5" s="5" t="n">
        <v>792</v>
      </c>
      <c r="D5" s="5" t="n">
        <v>1085</v>
      </c>
      <c r="E5" s="5" t="n">
        <v>7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4" customWidth="1" min="5" max="5"/>
    <col width="21" customWidth="1" min="6" max="6"/>
    <col width="24" customWidth="1" min="7" max="7"/>
    <col width="21" customWidth="1" min="8" max="8"/>
    <col width="21" customWidth="1" min="9" max="9"/>
  </cols>
  <sheetData>
    <row r="1">
      <c r="A1" s="1" t="inlineStr">
        <is>
          <t>RELATED PARTY TRANSACTIONS (Details) $ in Thousands</t>
        </is>
      </c>
      <c r="B1" s="2" t="inlineStr">
        <is>
          <t>Nov. 17, 2015USD ($)</t>
        </is>
      </c>
      <c r="C1" s="2" t="inlineStr">
        <is>
          <t>Aug. 28, 2015aft²item</t>
        </is>
      </c>
      <c r="D1" s="2" t="inlineStr">
        <is>
          <t>Sep. 30, 2004USD ($)</t>
        </is>
      </c>
      <c r="E1" s="2" t="inlineStr">
        <is>
          <t>Jun. 30, 2020USD ($)ft²</t>
        </is>
      </c>
      <c r="F1" s="2" t="inlineStr">
        <is>
          <t>Jun. 30, 2019USD ($)</t>
        </is>
      </c>
      <c r="G1" s="2" t="inlineStr">
        <is>
          <t>Jun. 30, 2020USD ($)ft²</t>
        </is>
      </c>
      <c r="H1" s="2" t="inlineStr">
        <is>
          <t>Jun. 30, 2019USD ($)</t>
        </is>
      </c>
      <c r="I1" s="2" t="inlineStr">
        <is>
          <t>Dec. 31, 2019USD ($)</t>
        </is>
      </c>
    </row>
    <row r="2">
      <c r="A2" s="3" t="inlineStr">
        <is>
          <t>RELATED PARTY TRANSACTIONS</t>
        </is>
      </c>
    </row>
    <row r="3">
      <c r="A3" s="4" t="inlineStr">
        <is>
          <t>Right of use asset</t>
        </is>
      </c>
      <c r="E3" s="6" t="n">
        <v>15167</v>
      </c>
      <c r="G3" s="6" t="n">
        <v>15167</v>
      </c>
      <c r="I3" s="6" t="n">
        <v>15574</v>
      </c>
    </row>
    <row r="4">
      <c r="A4" s="4" t="inlineStr">
        <is>
          <t>Biggest Little Investments, L.P. (BLI) | Parking Lot Lease</t>
        </is>
      </c>
    </row>
    <row r="5">
      <c r="A5" s="3" t="inlineStr">
        <is>
          <t>RELATED PARTY TRANSACTIONS</t>
        </is>
      </c>
    </row>
    <row r="6">
      <c r="A6" s="4" t="inlineStr">
        <is>
          <t>Rent paid</t>
        </is>
      </c>
      <c r="E6" s="5" t="n">
        <v>174</v>
      </c>
      <c r="F6" s="6" t="n">
        <v>174</v>
      </c>
      <c r="G6" s="5" t="n">
        <v>348</v>
      </c>
      <c r="H6" s="6" t="n">
        <v>348</v>
      </c>
    </row>
    <row r="7">
      <c r="A7" s="4" t="inlineStr">
        <is>
          <t>Operating expenses related to lease</t>
        </is>
      </c>
      <c r="E7" s="5" t="n">
        <v>0</v>
      </c>
      <c r="F7" s="5" t="n">
        <v>1</v>
      </c>
      <c r="G7" s="5" t="n">
        <v>7</v>
      </c>
      <c r="H7" s="5" t="n">
        <v>13</v>
      </c>
    </row>
    <row r="8">
      <c r="A8" s="4" t="inlineStr">
        <is>
          <t>Right of use asset</t>
        </is>
      </c>
      <c r="E8" s="5" t="n">
        <v>10600</v>
      </c>
      <c r="G8" s="5" t="n">
        <v>10600</v>
      </c>
    </row>
    <row r="9">
      <c r="A9" s="4" t="inlineStr">
        <is>
          <t>Operating lease liability</t>
        </is>
      </c>
      <c r="E9" s="6" t="n">
        <v>10600</v>
      </c>
      <c r="G9" s="6" t="n">
        <v>10600</v>
      </c>
    </row>
    <row r="10">
      <c r="A10" s="4" t="inlineStr">
        <is>
          <t>Biggest Little Investments, L.P. (BLI) | Driveway Lease</t>
        </is>
      </c>
    </row>
    <row r="11">
      <c r="A11" s="3" t="inlineStr">
        <is>
          <t>RELATED PARTY TRANSACTIONS</t>
        </is>
      </c>
    </row>
    <row r="12">
      <c r="A12" s="4" t="inlineStr">
        <is>
          <t>Lease term</t>
        </is>
      </c>
      <c r="D12" s="4" t="inlineStr">
        <is>
          <t>15 years</t>
        </is>
      </c>
    </row>
    <row r="13">
      <c r="A13" s="4" t="inlineStr">
        <is>
          <t>Area of property | ft²</t>
        </is>
      </c>
      <c r="E13" s="5" t="n">
        <v>37400</v>
      </c>
      <c r="G13" s="5" t="n">
        <v>37400</v>
      </c>
    </row>
    <row r="14">
      <c r="A14" s="4" t="inlineStr">
        <is>
          <t>Minimum annual rent</t>
        </is>
      </c>
      <c r="D14" s="6" t="n">
        <v>300</v>
      </c>
    </row>
    <row r="15">
      <c r="A15" s="4" t="inlineStr">
        <is>
          <t>Anniversary years subject to cost of living adjustment rent increases</t>
        </is>
      </c>
      <c r="D15" s="4" t="inlineStr">
        <is>
          <t>5 years</t>
        </is>
      </c>
    </row>
    <row r="16">
      <c r="A16" s="4" t="inlineStr">
        <is>
          <t>Number of terms for which the lease can be renewed | item</t>
        </is>
      </c>
      <c r="C16" s="5" t="n">
        <v>3</v>
      </c>
    </row>
    <row r="17">
      <c r="A17" s="4" t="inlineStr">
        <is>
          <t>Lease renewal option additional term</t>
        </is>
      </c>
      <c r="C17" s="4" t="inlineStr">
        <is>
          <t>5 years</t>
        </is>
      </c>
    </row>
    <row r="18">
      <c r="A18" s="4" t="inlineStr">
        <is>
          <t>Rent paid</t>
        </is>
      </c>
      <c r="E18" s="6" t="n">
        <v>101</v>
      </c>
      <c r="F18" s="5" t="n">
        <v>94</v>
      </c>
      <c r="G18" s="6" t="n">
        <v>202</v>
      </c>
      <c r="H18" s="5" t="n">
        <v>188</v>
      </c>
    </row>
    <row r="19">
      <c r="A19" s="4" t="inlineStr">
        <is>
          <t>Operating expenses related to lease</t>
        </is>
      </c>
      <c r="E19" s="5" t="n">
        <v>1</v>
      </c>
      <c r="F19" s="5" t="n">
        <v>4</v>
      </c>
      <c r="G19" s="5" t="n">
        <v>8</v>
      </c>
      <c r="H19" s="5" t="n">
        <v>13</v>
      </c>
    </row>
    <row r="20">
      <c r="A20" s="4" t="inlineStr">
        <is>
          <t>Right of use asset</t>
        </is>
      </c>
      <c r="E20" s="5" t="n">
        <v>4000</v>
      </c>
      <c r="G20" s="5" t="n">
        <v>4000</v>
      </c>
    </row>
    <row r="21">
      <c r="A21" s="4" t="inlineStr">
        <is>
          <t>Operating lease liability</t>
        </is>
      </c>
      <c r="E21" s="5" t="n">
        <v>4000</v>
      </c>
      <c r="G21" s="5" t="n">
        <v>4000</v>
      </c>
    </row>
    <row r="22">
      <c r="A22" s="4" t="inlineStr">
        <is>
          <t>Affiliates | Billboard advertising, storage space and parking lot space</t>
        </is>
      </c>
    </row>
    <row r="23">
      <c r="A23" s="3" t="inlineStr">
        <is>
          <t>RELATED PARTY TRANSACTIONS</t>
        </is>
      </c>
    </row>
    <row r="24">
      <c r="A24" s="4" t="inlineStr">
        <is>
          <t>Rent paid</t>
        </is>
      </c>
      <c r="E24" s="6" t="n">
        <v>38</v>
      </c>
      <c r="F24" s="6" t="n">
        <v>33</v>
      </c>
      <c r="G24" s="6" t="n">
        <v>74</v>
      </c>
      <c r="H24" s="6" t="n">
        <v>69</v>
      </c>
    </row>
    <row r="25">
      <c r="A25" s="4" t="inlineStr">
        <is>
          <t>Golden Road | Parking Lot Lease | Buildings</t>
        </is>
      </c>
    </row>
    <row r="26">
      <c r="A26" s="3" t="inlineStr">
        <is>
          <t>RELATED PARTY TRANSACTIONS</t>
        </is>
      </c>
    </row>
    <row r="27">
      <c r="A27" s="4" t="inlineStr">
        <is>
          <t>Area of land | a</t>
        </is>
      </c>
      <c r="C27" s="10" t="n">
        <v>4.2</v>
      </c>
    </row>
    <row r="28">
      <c r="A28" s="4" t="inlineStr">
        <is>
          <t>Golden Road | Parking Lot Lease | Land</t>
        </is>
      </c>
    </row>
    <row r="29">
      <c r="A29" s="3" t="inlineStr">
        <is>
          <t>RELATED PARTY TRANSACTIONS</t>
        </is>
      </c>
    </row>
    <row r="30">
      <c r="A30" s="4" t="inlineStr">
        <is>
          <t>Number of parking spaces | item</t>
        </is>
      </c>
      <c r="C30" s="5" t="n">
        <v>300</v>
      </c>
    </row>
    <row r="31">
      <c r="A31" s="4" t="inlineStr">
        <is>
          <t>Golden Road | Biggest Little Investments, L.P. (BLI) | Parking Lot Lease</t>
        </is>
      </c>
    </row>
    <row r="32">
      <c r="A32" s="3" t="inlineStr">
        <is>
          <t>RELATED PARTY TRANSACTIONS</t>
        </is>
      </c>
    </row>
    <row r="33">
      <c r="A33" s="4" t="inlineStr">
        <is>
          <t>Lease term</t>
        </is>
      </c>
      <c r="C33" s="4" t="inlineStr">
        <is>
          <t>20 years</t>
        </is>
      </c>
    </row>
    <row r="34">
      <c r="A34" s="4" t="inlineStr">
        <is>
          <t>Minimum annual rent</t>
        </is>
      </c>
      <c r="B34" s="6" t="n">
        <v>695</v>
      </c>
    </row>
    <row r="35">
      <c r="A35" s="4" t="inlineStr">
        <is>
          <t>Anniversary years subject to cost of living adjustment rent increases</t>
        </is>
      </c>
      <c r="B35" s="4" t="inlineStr">
        <is>
          <t>5 years</t>
        </is>
      </c>
    </row>
    <row r="36">
      <c r="A36" s="4" t="inlineStr">
        <is>
          <t>Lease renewal option additional term</t>
        </is>
      </c>
      <c r="E36" s="4" t="inlineStr">
        <is>
          <t>10 years</t>
        </is>
      </c>
      <c r="G36" s="4" t="inlineStr">
        <is>
          <t>10 years</t>
        </is>
      </c>
    </row>
    <row r="37">
      <c r="A37" s="4" t="inlineStr">
        <is>
          <t>Lessee, Operating Lease, Existence of Option to Extend [true false]</t>
        </is>
      </c>
      <c r="G37" s="4" t="inlineStr">
        <is>
          <t>true</t>
        </is>
      </c>
    </row>
    <row r="38">
      <c r="A38" s="4" t="inlineStr">
        <is>
          <t>Amount due to related party if lease is not renewed</t>
        </is>
      </c>
      <c r="E38" s="6" t="n">
        <v>1600</v>
      </c>
      <c r="G38" s="6" t="n">
        <v>1600</v>
      </c>
    </row>
    <row r="39">
      <c r="A39" s="4" t="inlineStr">
        <is>
          <t>Golden Road | Biggest Little Investments, L.P. (BLI) | Parking Lot Lease | Buildings</t>
        </is>
      </c>
    </row>
    <row r="40">
      <c r="A40" s="3" t="inlineStr">
        <is>
          <t>RELATED PARTY TRANSACTIONS</t>
        </is>
      </c>
    </row>
    <row r="41">
      <c r="A41" s="4" t="inlineStr">
        <is>
          <t>Area of property | ft²</t>
        </is>
      </c>
      <c r="C41" s="5" t="n">
        <v>46000</v>
      </c>
    </row>
    <row r="42">
      <c r="A42" s="4" t="inlineStr">
        <is>
          <t>Area of land | a</t>
        </is>
      </c>
      <c r="C42" s="10" t="n">
        <v>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Details)</t>
        </is>
      </c>
      <c r="B1" s="2" t="inlineStr">
        <is>
          <t>Jun. 09, 2020USD ($)</t>
        </is>
      </c>
      <c r="C1" s="2" t="inlineStr">
        <is>
          <t>Jun. 30, 2020USD ($)</t>
        </is>
      </c>
      <c r="D1" s="2" t="inlineStr">
        <is>
          <t>Dec. 31, 2019USD ($)</t>
        </is>
      </c>
      <c r="E1" s="2" t="inlineStr">
        <is>
          <t>Jul. 20, 2016USD ($)</t>
        </is>
      </c>
    </row>
    <row r="2">
      <c r="A2" s="3" t="inlineStr">
        <is>
          <t>Long-term debt</t>
        </is>
      </c>
    </row>
    <row r="3">
      <c r="A3" s="4" t="inlineStr">
        <is>
          <t>Long-term debt, net</t>
        </is>
      </c>
      <c r="C3" s="6" t="n">
        <v>181684000</v>
      </c>
      <c r="D3" s="6" t="n">
        <v>175415000</v>
      </c>
    </row>
    <row r="4">
      <c r="A4" s="4" t="inlineStr">
        <is>
          <t>Term loan</t>
        </is>
      </c>
    </row>
    <row r="5">
      <c r="A5" s="3" t="inlineStr">
        <is>
          <t>Long-term debt</t>
        </is>
      </c>
    </row>
    <row r="6">
      <c r="A6" s="4" t="inlineStr">
        <is>
          <t>Mandatory principal payment due in next twelve months</t>
        </is>
      </c>
      <c r="C6" s="5" t="n">
        <v>25000000</v>
      </c>
    </row>
    <row r="7">
      <c r="A7" s="4" t="inlineStr">
        <is>
          <t>Term loan | Amount converted to a term loan</t>
        </is>
      </c>
    </row>
    <row r="8">
      <c r="A8" s="3" t="inlineStr">
        <is>
          <t>Long-term debt</t>
        </is>
      </c>
    </row>
    <row r="9">
      <c r="A9" s="4" t="inlineStr">
        <is>
          <t>Mandatory principal payment</t>
        </is>
      </c>
      <c r="D9" s="5" t="n">
        <v>3800000</v>
      </c>
    </row>
    <row r="10">
      <c r="A10" s="4" t="inlineStr">
        <is>
          <t>Amended Credit Facility, July 20, 2021</t>
        </is>
      </c>
    </row>
    <row r="11">
      <c r="A11" s="3" t="inlineStr">
        <is>
          <t>Long-term debt</t>
        </is>
      </c>
    </row>
    <row r="12">
      <c r="A12" s="4" t="inlineStr">
        <is>
          <t>Maximum borrowing capacity</t>
        </is>
      </c>
      <c r="C12" s="5" t="n">
        <v>75000000</v>
      </c>
      <c r="D12" s="5" t="n">
        <v>50000000</v>
      </c>
      <c r="E12" s="6" t="n">
        <v>250000000</v>
      </c>
    </row>
    <row r="13">
      <c r="A13" s="4" t="inlineStr">
        <is>
          <t>Revolving loan outstanding amount</t>
        </is>
      </c>
      <c r="D13" s="5" t="n">
        <v>200000000</v>
      </c>
    </row>
    <row r="14">
      <c r="A14" s="4" t="inlineStr">
        <is>
          <t>Outstanding balance</t>
        </is>
      </c>
      <c r="C14" s="5" t="n">
        <v>16000000</v>
      </c>
    </row>
    <row r="15">
      <c r="A15" s="4" t="inlineStr">
        <is>
          <t>Remaining available borrowings</t>
        </is>
      </c>
      <c r="C15" s="6" t="n">
        <v>34000000</v>
      </c>
    </row>
    <row r="16">
      <c r="A16" s="4" t="inlineStr">
        <is>
          <t>Total leverage ratio</t>
        </is>
      </c>
      <c r="C16" s="10" t="n">
        <v>5.2</v>
      </c>
    </row>
    <row r="17">
      <c r="A17" s="4" t="inlineStr">
        <is>
          <t>Fixed charge coverage ratio</t>
        </is>
      </c>
      <c r="C17" s="10" t="n">
        <v>1.7</v>
      </c>
    </row>
    <row r="18">
      <c r="A18" s="4" t="inlineStr">
        <is>
          <t>Amended Credit Facility, July 20, 2021 | COVID-19 Pandemic</t>
        </is>
      </c>
    </row>
    <row r="19">
      <c r="A19" s="3" t="inlineStr">
        <is>
          <t>Long-term debt</t>
        </is>
      </c>
    </row>
    <row r="20">
      <c r="A20" s="4" t="inlineStr">
        <is>
          <t>Maximum borrowing capacity</t>
        </is>
      </c>
      <c r="C20" s="6" t="n">
        <v>34000000</v>
      </c>
    </row>
    <row r="21">
      <c r="A21" s="4" t="inlineStr">
        <is>
          <t>Amended Credit Facility, July 20, 2021 | Minimum</t>
        </is>
      </c>
    </row>
    <row r="22">
      <c r="A22" s="3" t="inlineStr">
        <is>
          <t>Long-term debt</t>
        </is>
      </c>
    </row>
    <row r="23">
      <c r="A23" s="4" t="inlineStr">
        <is>
          <t>Fixed charge coverage ratio</t>
        </is>
      </c>
      <c r="C23" s="9" t="n">
        <v>1.15</v>
      </c>
    </row>
    <row r="24">
      <c r="A24" s="4" t="inlineStr">
        <is>
          <t>Additional borrowing capacity</t>
        </is>
      </c>
      <c r="C24" s="6" t="n">
        <v>15000000</v>
      </c>
    </row>
    <row r="25">
      <c r="A25" s="4" t="inlineStr">
        <is>
          <t>Integral multiple additional borrowing capacity</t>
        </is>
      </c>
      <c r="C25" s="6" t="n">
        <v>1000000</v>
      </c>
    </row>
    <row r="26">
      <c r="A26" s="4" t="inlineStr">
        <is>
          <t>Amended Credit Facility, July 20, 2021 | Minimum | LIBOR</t>
        </is>
      </c>
    </row>
    <row r="27">
      <c r="A27" s="3" t="inlineStr">
        <is>
          <t>Long-term debt</t>
        </is>
      </c>
    </row>
    <row r="28">
      <c r="A28" s="4" t="inlineStr">
        <is>
          <t>Interest rate (as a percent)</t>
        </is>
      </c>
      <c r="C28" s="4" t="inlineStr">
        <is>
          <t>1.00%</t>
        </is>
      </c>
    </row>
    <row r="29">
      <c r="A29" s="4" t="inlineStr">
        <is>
          <t>Amended Credit Facility, July 20, 2021 | Minimum | Base Rate</t>
        </is>
      </c>
    </row>
    <row r="30">
      <c r="A30" s="3" t="inlineStr">
        <is>
          <t>Long-term debt</t>
        </is>
      </c>
    </row>
    <row r="31">
      <c r="A31" s="4" t="inlineStr">
        <is>
          <t>Interest rate (as a percent)</t>
        </is>
      </c>
      <c r="C31" s="4" t="inlineStr">
        <is>
          <t>0.00%</t>
        </is>
      </c>
    </row>
    <row r="32">
      <c r="A32" s="4" t="inlineStr">
        <is>
          <t>Amended Credit Facility, July 20, 2021 | Maximum</t>
        </is>
      </c>
    </row>
    <row r="33">
      <c r="A33" s="3" t="inlineStr">
        <is>
          <t>Long-term debt</t>
        </is>
      </c>
    </row>
    <row r="34">
      <c r="A34" s="4" t="inlineStr">
        <is>
          <t>Total leverage ratio</t>
        </is>
      </c>
      <c r="C34" s="10" t="n">
        <v>3.5</v>
      </c>
    </row>
    <row r="35">
      <c r="A35" s="4" t="inlineStr">
        <is>
          <t>Amended Credit Facility, July 20, 2021 | Maximum | LIBOR</t>
        </is>
      </c>
    </row>
    <row r="36">
      <c r="A36" s="3" t="inlineStr">
        <is>
          <t>Long-term debt</t>
        </is>
      </c>
    </row>
    <row r="37">
      <c r="A37" s="4" t="inlineStr">
        <is>
          <t>Interest rate (as a percent)</t>
        </is>
      </c>
      <c r="C37" s="4" t="inlineStr">
        <is>
          <t>2.50%</t>
        </is>
      </c>
    </row>
    <row r="38">
      <c r="A38" s="4" t="inlineStr">
        <is>
          <t>Amended Credit Facility, July 20, 2021 | Maximum | Base Rate</t>
        </is>
      </c>
    </row>
    <row r="39">
      <c r="A39" s="3" t="inlineStr">
        <is>
          <t>Long-term debt</t>
        </is>
      </c>
    </row>
    <row r="40">
      <c r="A40" s="4" t="inlineStr">
        <is>
          <t>Interest rate (as a percent)</t>
        </is>
      </c>
      <c r="C40" s="4" t="inlineStr">
        <is>
          <t>1.50%</t>
        </is>
      </c>
    </row>
    <row r="41">
      <c r="A41" s="4" t="inlineStr">
        <is>
          <t>Amended Credit Facility, July 20, 2021 | Standby Letter of Credit</t>
        </is>
      </c>
    </row>
    <row r="42">
      <c r="A42" s="3" t="inlineStr">
        <is>
          <t>Long-term debt</t>
        </is>
      </c>
    </row>
    <row r="43">
      <c r="A43" s="4" t="inlineStr">
        <is>
          <t>Amount outstanding</t>
        </is>
      </c>
      <c r="C43" s="6" t="n">
        <v>600000</v>
      </c>
    </row>
    <row r="44">
      <c r="A44" s="4" t="inlineStr">
        <is>
          <t>Amount drawn under the facility</t>
        </is>
      </c>
      <c r="C44" s="5" t="n">
        <v>0</v>
      </c>
    </row>
    <row r="45">
      <c r="A45" s="4" t="inlineStr">
        <is>
          <t>Amended Credit Facility, July 20, 2021 | Term loan</t>
        </is>
      </c>
    </row>
    <row r="46">
      <c r="A46" s="3" t="inlineStr">
        <is>
          <t>Long-term debt</t>
        </is>
      </c>
    </row>
    <row r="47">
      <c r="A47" s="4" t="inlineStr">
        <is>
          <t>Amount outstanding</t>
        </is>
      </c>
      <c r="C47" s="5" t="n">
        <v>191300000</v>
      </c>
    </row>
    <row r="48">
      <c r="A48" s="4" t="inlineStr">
        <is>
          <t>Amended Credit Facility, July 20, 2021 | Term loan | Amount converted to a term loan</t>
        </is>
      </c>
    </row>
    <row r="49">
      <c r="A49" s="3" t="inlineStr">
        <is>
          <t>Long-term debt</t>
        </is>
      </c>
    </row>
    <row r="50">
      <c r="A50" s="4" t="inlineStr">
        <is>
          <t>Outstanding balance</t>
        </is>
      </c>
      <c r="D50" s="6" t="n">
        <v>200000000</v>
      </c>
    </row>
    <row r="51">
      <c r="A51" s="4" t="inlineStr">
        <is>
          <t>Amended Credit Facility</t>
        </is>
      </c>
    </row>
    <row r="52">
      <c r="A52" s="3" t="inlineStr">
        <is>
          <t>Long-term debt</t>
        </is>
      </c>
    </row>
    <row r="53">
      <c r="A53" s="4" t="inlineStr">
        <is>
          <t>Remaining available borrowings</t>
        </is>
      </c>
      <c r="C53" s="6" t="n">
        <v>34000000</v>
      </c>
    </row>
    <row r="54">
      <c r="A54" s="4" t="inlineStr">
        <is>
          <t>Operational liquidity</t>
        </is>
      </c>
      <c r="B54" s="6" t="n">
        <v>24000000</v>
      </c>
    </row>
    <row r="55">
      <c r="A55" s="4" t="inlineStr">
        <is>
          <t>Commitment fees</t>
        </is>
      </c>
      <c r="B55" s="4" t="inlineStr">
        <is>
          <t>0.45%</t>
        </is>
      </c>
    </row>
    <row r="56">
      <c r="A56" s="4" t="inlineStr">
        <is>
          <t>Amended Credit Facility | LIBOR</t>
        </is>
      </c>
    </row>
    <row r="57">
      <c r="A57" s="3" t="inlineStr">
        <is>
          <t>Long-term debt</t>
        </is>
      </c>
    </row>
    <row r="58">
      <c r="A58" s="4" t="inlineStr">
        <is>
          <t>Interest rate (as a percent)</t>
        </is>
      </c>
      <c r="B58" s="4" t="inlineStr">
        <is>
          <t>2.50%</t>
        </is>
      </c>
    </row>
    <row r="59">
      <c r="A59" s="4" t="inlineStr">
        <is>
          <t>Amended Credit Facility | Base Rate</t>
        </is>
      </c>
    </row>
    <row r="60">
      <c r="A60" s="3" t="inlineStr">
        <is>
          <t>Long-term debt</t>
        </is>
      </c>
    </row>
    <row r="61">
      <c r="A61" s="4" t="inlineStr">
        <is>
          <t>Interest rate (as a percent)</t>
        </is>
      </c>
      <c r="B61" s="4" t="inlineStr">
        <is>
          <t>1.50%</t>
        </is>
      </c>
    </row>
    <row r="62">
      <c r="A62" s="4" t="inlineStr">
        <is>
          <t>Amended Credit Facility | Minimum</t>
        </is>
      </c>
    </row>
    <row r="63">
      <c r="A63" s="3" t="inlineStr">
        <is>
          <t>Long-term debt</t>
        </is>
      </c>
    </row>
    <row r="64">
      <c r="A64" s="4" t="inlineStr">
        <is>
          <t>Operational liquidity</t>
        </is>
      </c>
      <c r="B64" s="6" t="n">
        <v>25000000</v>
      </c>
    </row>
    <row r="65">
      <c r="A65" s="4" t="inlineStr">
        <is>
          <t>Amended Credit Facility | Maximum</t>
        </is>
      </c>
    </row>
    <row r="66">
      <c r="A66" s="3" t="inlineStr">
        <is>
          <t>Long-term debt</t>
        </is>
      </c>
    </row>
    <row r="67">
      <c r="A67" s="4" t="inlineStr">
        <is>
          <t>Maximum borrowing capacity</t>
        </is>
      </c>
      <c r="B67" s="6" t="n">
        <v>26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TAXES (Details) - USD ($) $ in Millions</t>
        </is>
      </c>
      <c r="B1" s="2" t="inlineStr">
        <is>
          <t>6 Months Ended</t>
        </is>
      </c>
    </row>
    <row r="2">
      <c r="B2" s="2" t="inlineStr">
        <is>
          <t>Jun. 30, 2020</t>
        </is>
      </c>
      <c r="C2" s="2" t="inlineStr">
        <is>
          <t>Jun. 30, 2019</t>
        </is>
      </c>
    </row>
    <row r="3">
      <c r="A3" s="3" t="inlineStr">
        <is>
          <t>TAXES</t>
        </is>
      </c>
    </row>
    <row r="4">
      <c r="A4" s="4" t="inlineStr">
        <is>
          <t>Effective tax rate (as a percent)</t>
        </is>
      </c>
      <c r="B4" s="4" t="inlineStr">
        <is>
          <t>30.90%</t>
        </is>
      </c>
      <c r="C4" s="4" t="inlineStr">
        <is>
          <t>19.90%</t>
        </is>
      </c>
    </row>
    <row r="5">
      <c r="A5" s="4" t="inlineStr">
        <is>
          <t>Liability for uncertain tax positions recorded</t>
        </is>
      </c>
      <c r="B5" s="6" t="n">
        <v>0</v>
      </c>
      <c r="C5" s="6" t="n">
        <v>0</v>
      </c>
    </row>
    <row r="6">
      <c r="A6" s="4" t="inlineStr">
        <is>
          <t>Change in uncertain tax positions, increase</t>
        </is>
      </c>
      <c r="B6" s="5" t="n">
        <v>0</v>
      </c>
    </row>
    <row r="7">
      <c r="A7" s="4" t="inlineStr">
        <is>
          <t>Change in uncertain tax positions, decrease</t>
        </is>
      </c>
      <c r="B7" s="6" t="n">
        <v>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 REPURCHASE PLAN (Details) - Repurchase Plan - shares</t>
        </is>
      </c>
      <c r="B1" s="2" t="inlineStr">
        <is>
          <t>6 Months Ended</t>
        </is>
      </c>
    </row>
    <row r="2">
      <c r="B2" s="2" t="inlineStr">
        <is>
          <t>Jun. 30, 2020</t>
        </is>
      </c>
      <c r="C2" s="2" t="inlineStr">
        <is>
          <t>Oct. 22, 2014</t>
        </is>
      </c>
    </row>
    <row r="3">
      <c r="A3" s="3" t="inlineStr">
        <is>
          <t>Stock repurchase plan</t>
        </is>
      </c>
    </row>
    <row r="4">
      <c r="A4" s="4" t="inlineStr">
        <is>
          <t>Shares authorized for repurchase under program</t>
        </is>
      </c>
      <c r="C4" s="5" t="n">
        <v>3000000</v>
      </c>
    </row>
    <row r="5">
      <c r="A5" s="4" t="inlineStr">
        <is>
          <t>Stock repurchases made</t>
        </is>
      </c>
      <c r="B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GAL MATTERS (Details) - USD ($) $ in Millions</t>
        </is>
      </c>
      <c r="B1" s="2" t="inlineStr">
        <is>
          <t>3 Months Ended</t>
        </is>
      </c>
      <c r="C1" s="2" t="inlineStr">
        <is>
          <t>6 Months Ended</t>
        </is>
      </c>
    </row>
    <row r="2">
      <c r="B2" s="2" t="inlineStr">
        <is>
          <t>Jun. 30, 2020</t>
        </is>
      </c>
      <c r="C2" s="2" t="inlineStr">
        <is>
          <t>Jun. 30, 2020</t>
        </is>
      </c>
    </row>
    <row r="3">
      <c r="A3" s="3" t="inlineStr">
        <is>
          <t>Legal matters</t>
        </is>
      </c>
    </row>
    <row r="4">
      <c r="A4" s="4" t="inlineStr">
        <is>
          <t>Professional service fees relating to our construction litigation</t>
        </is>
      </c>
      <c r="B4" s="8" t="n">
        <v>0.2</v>
      </c>
      <c r="C4" s="8" t="n">
        <v>0.3</v>
      </c>
    </row>
    <row r="5">
      <c r="A5" s="4" t="inlineStr">
        <is>
          <t>PCL Construction Services, Inc.</t>
        </is>
      </c>
    </row>
    <row r="6">
      <c r="A6" s="3" t="inlineStr">
        <is>
          <t>Legal matters</t>
        </is>
      </c>
    </row>
    <row r="7">
      <c r="A7" s="4" t="inlineStr">
        <is>
          <t>Professional service fees relating to our construction litigation</t>
        </is>
      </c>
      <c r="B7" s="8" t="n">
        <v>0.2</v>
      </c>
      <c r="C7" s="8"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30000000</v>
      </c>
      <c r="C7" s="5" t="n">
        <v>30000000</v>
      </c>
    </row>
    <row r="8">
      <c r="A8" s="4" t="inlineStr">
        <is>
          <t>Common stock, shares issued</t>
        </is>
      </c>
      <c r="B8" s="5" t="n">
        <v>19096300</v>
      </c>
      <c r="C8" s="5" t="n">
        <v>19096300</v>
      </c>
    </row>
    <row r="9">
      <c r="A9" s="4" t="inlineStr">
        <is>
          <t>Common stock, shares outstanding</t>
        </is>
      </c>
      <c r="B9" s="5" t="n">
        <v>18189562</v>
      </c>
      <c r="C9" s="5" t="n">
        <v>18141383</v>
      </c>
    </row>
    <row r="10">
      <c r="A10" s="4" t="inlineStr">
        <is>
          <t>Treasury stock, shares</t>
        </is>
      </c>
      <c r="B10" s="5" t="n">
        <v>906738</v>
      </c>
      <c r="C10" s="5" t="n">
        <v>954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18</t>
        </is>
      </c>
      <c r="B2" s="6" t="n">
        <v>191</v>
      </c>
      <c r="C2" s="6" t="n">
        <v>30111</v>
      </c>
      <c r="D2" s="6" t="n">
        <v>286756</v>
      </c>
      <c r="E2" s="6" t="n">
        <v>-15876</v>
      </c>
      <c r="F2" s="6" t="n">
        <v>301182</v>
      </c>
    </row>
    <row r="3">
      <c r="A3" s="4" t="inlineStr">
        <is>
          <t>Balance (in shares) at Dec. 31, 2018</t>
        </is>
      </c>
      <c r="B3" s="5" t="n">
        <v>17919021</v>
      </c>
    </row>
    <row r="4">
      <c r="A4" s="3" t="inlineStr">
        <is>
          <t>Increase (Decrease) in Stockholders' Equity</t>
        </is>
      </c>
    </row>
    <row r="5">
      <c r="A5" s="4" t="inlineStr">
        <is>
          <t>Net exercise of stock options</t>
        </is>
      </c>
      <c r="C5" s="5" t="n">
        <v>241</v>
      </c>
      <c r="E5" s="5" t="n">
        <v>804</v>
      </c>
      <c r="F5" s="5" t="n">
        <v>1045</v>
      </c>
    </row>
    <row r="6">
      <c r="A6" s="4" t="inlineStr">
        <is>
          <t>Net exercise of stock options (in shares)</t>
        </is>
      </c>
      <c r="B6" s="5" t="n">
        <v>57670</v>
      </c>
    </row>
    <row r="7">
      <c r="A7" s="4" t="inlineStr">
        <is>
          <t>Stock-based compensation expense</t>
        </is>
      </c>
      <c r="C7" s="5" t="n">
        <v>915</v>
      </c>
      <c r="F7" s="5" t="n">
        <v>915</v>
      </c>
    </row>
    <row r="8">
      <c r="A8" s="4" t="inlineStr">
        <is>
          <t>Net income (loss)</t>
        </is>
      </c>
      <c r="D8" s="5" t="n">
        <v>7015</v>
      </c>
      <c r="F8" s="5" t="n">
        <v>7015</v>
      </c>
    </row>
    <row r="9">
      <c r="A9" s="4" t="inlineStr">
        <is>
          <t>Balance at Mar. 31, 2019</t>
        </is>
      </c>
      <c r="B9" s="6" t="n">
        <v>191</v>
      </c>
      <c r="C9" s="5" t="n">
        <v>31267</v>
      </c>
      <c r="D9" s="5" t="n">
        <v>293771</v>
      </c>
      <c r="E9" s="5" t="n">
        <v>-15072</v>
      </c>
      <c r="F9" s="5" t="n">
        <v>310157</v>
      </c>
    </row>
    <row r="10">
      <c r="A10" s="4" t="inlineStr">
        <is>
          <t>Balance (in shares) at Mar. 31, 2019</t>
        </is>
      </c>
      <c r="B10" s="5" t="n">
        <v>17976691</v>
      </c>
    </row>
    <row r="11">
      <c r="A11" s="4" t="inlineStr">
        <is>
          <t>Balance at Dec. 31, 2018</t>
        </is>
      </c>
      <c r="B11" s="6" t="n">
        <v>191</v>
      </c>
      <c r="C11" s="5" t="n">
        <v>30111</v>
      </c>
      <c r="D11" s="5" t="n">
        <v>286756</v>
      </c>
      <c r="E11" s="5" t="n">
        <v>-15876</v>
      </c>
      <c r="F11" s="5" t="n">
        <v>301182</v>
      </c>
    </row>
    <row r="12">
      <c r="A12" s="4" t="inlineStr">
        <is>
          <t>Balance (in shares) at Dec. 31, 2018</t>
        </is>
      </c>
      <c r="B12" s="5" t="n">
        <v>17919021</v>
      </c>
    </row>
    <row r="13">
      <c r="A13" s="3" t="inlineStr">
        <is>
          <t>Increase (Decrease) in Stockholders' Equity</t>
        </is>
      </c>
    </row>
    <row r="14">
      <c r="A14" s="4" t="inlineStr">
        <is>
          <t>Net income (loss)</t>
        </is>
      </c>
      <c r="F14" s="5" t="n">
        <v>16294</v>
      </c>
    </row>
    <row r="15">
      <c r="A15" s="4" t="inlineStr">
        <is>
          <t>Balance at Jun. 30, 2019</t>
        </is>
      </c>
      <c r="B15" s="6" t="n">
        <v>191</v>
      </c>
      <c r="C15" s="5" t="n">
        <v>32411</v>
      </c>
      <c r="D15" s="5" t="n">
        <v>303050</v>
      </c>
      <c r="E15" s="5" t="n">
        <v>-14527</v>
      </c>
      <c r="F15" s="5" t="n">
        <v>321125</v>
      </c>
    </row>
    <row r="16">
      <c r="A16" s="4" t="inlineStr">
        <is>
          <t>Balance (in shares) at Jun. 30, 2019</t>
        </is>
      </c>
      <c r="B16" s="5" t="n">
        <v>18015734</v>
      </c>
    </row>
    <row r="17">
      <c r="A17" s="4" t="inlineStr">
        <is>
          <t>Balance at Mar. 31, 2019</t>
        </is>
      </c>
      <c r="B17" s="6" t="n">
        <v>191</v>
      </c>
      <c r="C17" s="5" t="n">
        <v>31267</v>
      </c>
      <c r="D17" s="5" t="n">
        <v>293771</v>
      </c>
      <c r="E17" s="5" t="n">
        <v>-15072</v>
      </c>
      <c r="F17" s="5" t="n">
        <v>310157</v>
      </c>
    </row>
    <row r="18">
      <c r="A18" s="4" t="inlineStr">
        <is>
          <t>Balance (in shares) at Mar. 31, 2019</t>
        </is>
      </c>
      <c r="B18" s="5" t="n">
        <v>17976691</v>
      </c>
    </row>
    <row r="19">
      <c r="A19" s="3" t="inlineStr">
        <is>
          <t>Increase (Decrease) in Stockholders' Equity</t>
        </is>
      </c>
    </row>
    <row r="20">
      <c r="A20" s="4" t="inlineStr">
        <is>
          <t>Net exercise of stock options</t>
        </is>
      </c>
      <c r="C20" s="5" t="n">
        <v>141</v>
      </c>
      <c r="E20" s="5" t="n">
        <v>545</v>
      </c>
      <c r="F20" s="5" t="n">
        <v>686</v>
      </c>
    </row>
    <row r="21">
      <c r="A21" s="4" t="inlineStr">
        <is>
          <t>Net exercise of stock options (in shares)</t>
        </is>
      </c>
      <c r="B21" s="5" t="n">
        <v>39043</v>
      </c>
    </row>
    <row r="22">
      <c r="A22" s="4" t="inlineStr">
        <is>
          <t>Stock-based compensation expense</t>
        </is>
      </c>
      <c r="C22" s="5" t="n">
        <v>1003</v>
      </c>
      <c r="F22" s="5" t="n">
        <v>1003</v>
      </c>
    </row>
    <row r="23">
      <c r="A23" s="4" t="inlineStr">
        <is>
          <t>Net income (loss)</t>
        </is>
      </c>
      <c r="D23" s="5" t="n">
        <v>9279</v>
      </c>
      <c r="F23" s="5" t="n">
        <v>9279</v>
      </c>
    </row>
    <row r="24">
      <c r="A24" s="4" t="inlineStr">
        <is>
          <t>Balance at Jun. 30, 2019</t>
        </is>
      </c>
      <c r="B24" s="6" t="n">
        <v>191</v>
      </c>
      <c r="C24" s="5" t="n">
        <v>32411</v>
      </c>
      <c r="D24" s="5" t="n">
        <v>303050</v>
      </c>
      <c r="E24" s="5" t="n">
        <v>-14527</v>
      </c>
      <c r="F24" s="5" t="n">
        <v>321125</v>
      </c>
    </row>
    <row r="25">
      <c r="A25" s="4" t="inlineStr">
        <is>
          <t>Balance (in shares) at Jun. 30, 2019</t>
        </is>
      </c>
      <c r="B25" s="5" t="n">
        <v>18015734</v>
      </c>
    </row>
    <row r="26">
      <c r="A26" s="4" t="inlineStr">
        <is>
          <t>Balance at Dec. 31, 2019</t>
        </is>
      </c>
      <c r="B26" s="6" t="n">
        <v>191</v>
      </c>
      <c r="C26" s="5" t="n">
        <v>35215</v>
      </c>
      <c r="D26" s="5" t="n">
        <v>318572</v>
      </c>
      <c r="E26" s="5" t="n">
        <v>-12777</v>
      </c>
      <c r="F26" s="6" t="n">
        <v>341201</v>
      </c>
    </row>
    <row r="27">
      <c r="A27" s="4" t="inlineStr">
        <is>
          <t>Balance (in shares) at Dec. 31, 2019</t>
        </is>
      </c>
      <c r="B27" s="5" t="n">
        <v>18141383</v>
      </c>
      <c r="F27" s="5" t="n">
        <v>18141383</v>
      </c>
    </row>
    <row r="28">
      <c r="A28" s="3" t="inlineStr">
        <is>
          <t>Increase (Decrease) in Stockholders' Equity</t>
        </is>
      </c>
    </row>
    <row r="29">
      <c r="A29" s="4" t="inlineStr">
        <is>
          <t>Net exercise of stock options</t>
        </is>
      </c>
      <c r="C29" s="5" t="n">
        <v>-428</v>
      </c>
      <c r="E29" s="5" t="n">
        <v>428</v>
      </c>
    </row>
    <row r="30">
      <c r="A30" s="4" t="inlineStr">
        <is>
          <t>Net exercise of stock options (in shares)</t>
        </is>
      </c>
      <c r="B30" s="5" t="n">
        <v>30545</v>
      </c>
    </row>
    <row r="31">
      <c r="A31" s="4" t="inlineStr">
        <is>
          <t>Stock-based compensation expense</t>
        </is>
      </c>
      <c r="C31" s="5" t="n">
        <v>873</v>
      </c>
      <c r="F31" s="6" t="n">
        <v>873</v>
      </c>
    </row>
    <row r="32">
      <c r="A32" s="4" t="inlineStr">
        <is>
          <t>Net income (loss)</t>
        </is>
      </c>
      <c r="D32" s="5" t="n">
        <v>2020</v>
      </c>
      <c r="F32" s="5" t="n">
        <v>2020</v>
      </c>
    </row>
    <row r="33">
      <c r="A33" s="4" t="inlineStr">
        <is>
          <t>Balance at Mar. 31, 2020</t>
        </is>
      </c>
      <c r="B33" s="6" t="n">
        <v>191</v>
      </c>
      <c r="C33" s="5" t="n">
        <v>35660</v>
      </c>
      <c r="D33" s="5" t="n">
        <v>320592</v>
      </c>
      <c r="E33" s="5" t="n">
        <v>-12349</v>
      </c>
      <c r="F33" s="5" t="n">
        <v>344094</v>
      </c>
    </row>
    <row r="34">
      <c r="A34" s="4" t="inlineStr">
        <is>
          <t>Balance (in shares) at Mar. 31, 2020</t>
        </is>
      </c>
      <c r="B34" s="5" t="n">
        <v>18171928</v>
      </c>
    </row>
    <row r="35">
      <c r="A35" s="4" t="inlineStr">
        <is>
          <t>Balance at Dec. 31, 2019</t>
        </is>
      </c>
      <c r="B35" s="6" t="n">
        <v>191</v>
      </c>
      <c r="C35" s="5" t="n">
        <v>35215</v>
      </c>
      <c r="D35" s="5" t="n">
        <v>318572</v>
      </c>
      <c r="E35" s="5" t="n">
        <v>-12777</v>
      </c>
      <c r="F35" s="6" t="n">
        <v>341201</v>
      </c>
    </row>
    <row r="36">
      <c r="A36" s="4" t="inlineStr">
        <is>
          <t>Balance (in shares) at Dec. 31, 2019</t>
        </is>
      </c>
      <c r="B36" s="5" t="n">
        <v>18141383</v>
      </c>
      <c r="F36" s="5" t="n">
        <v>18141383</v>
      </c>
    </row>
    <row r="37">
      <c r="A37" s="3" t="inlineStr">
        <is>
          <t>Increase (Decrease) in Stockholders' Equity</t>
        </is>
      </c>
    </row>
    <row r="38">
      <c r="A38" s="4" t="inlineStr">
        <is>
          <t>Net income (loss)</t>
        </is>
      </c>
      <c r="F38" s="6" t="n">
        <v>-2327</v>
      </c>
    </row>
    <row r="39">
      <c r="A39" s="4" t="inlineStr">
        <is>
          <t>Balance at Jun. 30, 2020</t>
        </is>
      </c>
      <c r="B39" s="6" t="n">
        <v>191</v>
      </c>
      <c r="C39" s="5" t="n">
        <v>36089</v>
      </c>
      <c r="D39" s="5" t="n">
        <v>316245</v>
      </c>
      <c r="E39" s="5" t="n">
        <v>-12103</v>
      </c>
      <c r="F39" s="6" t="n">
        <v>340422</v>
      </c>
    </row>
    <row r="40">
      <c r="A40" s="4" t="inlineStr">
        <is>
          <t>Balance (in shares) at Jun. 30, 2020</t>
        </is>
      </c>
      <c r="B40" s="5" t="n">
        <v>18189562</v>
      </c>
      <c r="F40" s="5" t="n">
        <v>18189562</v>
      </c>
    </row>
    <row r="41">
      <c r="A41" s="4" t="inlineStr">
        <is>
          <t>Balance at Mar. 31, 2020</t>
        </is>
      </c>
      <c r="B41" s="6" t="n">
        <v>191</v>
      </c>
      <c r="C41" s="5" t="n">
        <v>35660</v>
      </c>
      <c r="D41" s="5" t="n">
        <v>320592</v>
      </c>
      <c r="E41" s="5" t="n">
        <v>-12349</v>
      </c>
      <c r="F41" s="6" t="n">
        <v>344094</v>
      </c>
    </row>
    <row r="42">
      <c r="A42" s="4" t="inlineStr">
        <is>
          <t>Balance (in shares) at Mar. 31, 2020</t>
        </is>
      </c>
      <c r="B42" s="5" t="n">
        <v>18171928</v>
      </c>
    </row>
    <row r="43">
      <c r="A43" s="3" t="inlineStr">
        <is>
          <t>Increase (Decrease) in Stockholders' Equity</t>
        </is>
      </c>
    </row>
    <row r="44">
      <c r="A44" s="4" t="inlineStr">
        <is>
          <t>Net exercise of stock options</t>
        </is>
      </c>
      <c r="C44" s="5" t="n">
        <v>-552</v>
      </c>
      <c r="E44" s="5" t="n">
        <v>246</v>
      </c>
      <c r="F44" s="5" t="n">
        <v>-306</v>
      </c>
    </row>
    <row r="45">
      <c r="A45" s="4" t="inlineStr">
        <is>
          <t>Net exercise of stock options (in shares)</t>
        </is>
      </c>
      <c r="B45" s="5" t="n">
        <v>17634</v>
      </c>
    </row>
    <row r="46">
      <c r="A46" s="4" t="inlineStr">
        <is>
          <t>Stock-based compensation expense</t>
        </is>
      </c>
      <c r="C46" s="5" t="n">
        <v>981</v>
      </c>
      <c r="F46" s="5" t="n">
        <v>981</v>
      </c>
    </row>
    <row r="47">
      <c r="A47" s="4" t="inlineStr">
        <is>
          <t>Net income (loss)</t>
        </is>
      </c>
      <c r="D47" s="5" t="n">
        <v>-4347</v>
      </c>
      <c r="F47" s="5" t="n">
        <v>-4347</v>
      </c>
    </row>
    <row r="48">
      <c r="A48" s="4" t="inlineStr">
        <is>
          <t>Balance at Jun. 30, 2020</t>
        </is>
      </c>
      <c r="B48" s="6" t="n">
        <v>191</v>
      </c>
      <c r="C48" s="6" t="n">
        <v>36089</v>
      </c>
      <c r="D48" s="6" t="n">
        <v>316245</v>
      </c>
      <c r="E48" s="6" t="n">
        <v>-12103</v>
      </c>
      <c r="F48" s="6" t="n">
        <v>340422</v>
      </c>
    </row>
    <row r="49">
      <c r="A49" s="4" t="inlineStr">
        <is>
          <t>Balance (in shares) at Jun. 30, 2020</t>
        </is>
      </c>
      <c r="B49" s="5" t="n">
        <v>18189562</v>
      </c>
      <c r="F49" s="5" t="n">
        <v>18189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327</v>
      </c>
      <c r="C4" s="6" t="n">
        <v>16294</v>
      </c>
    </row>
    <row r="5">
      <c r="A5" s="3" t="inlineStr">
        <is>
          <t>Adjustments to reconcile net (loss) income to net cash (used in) provided by operating activities:</t>
        </is>
      </c>
    </row>
    <row r="6">
      <c r="A6" s="4" t="inlineStr">
        <is>
          <t>Depreciation and amortization</t>
        </is>
      </c>
      <c r="B6" s="5" t="n">
        <v>7653</v>
      </c>
      <c r="C6" s="5" t="n">
        <v>7298</v>
      </c>
    </row>
    <row r="7">
      <c r="A7" s="4" t="inlineStr">
        <is>
          <t>Amortization of deferred loan costs</t>
        </is>
      </c>
      <c r="B7" s="5" t="n">
        <v>269</v>
      </c>
      <c r="C7" s="5" t="n">
        <v>269</v>
      </c>
    </row>
    <row r="8">
      <c r="A8" s="4" t="inlineStr">
        <is>
          <t>Stock-based compensation</t>
        </is>
      </c>
      <c r="B8" s="5" t="n">
        <v>2182</v>
      </c>
      <c r="C8" s="5" t="n">
        <v>3649</v>
      </c>
    </row>
    <row r="9">
      <c r="A9" s="4" t="inlineStr">
        <is>
          <t>Provision (recovery) for bad debts</t>
        </is>
      </c>
      <c r="B9" s="5" t="n">
        <v>46</v>
      </c>
      <c r="C9" s="5" t="n">
        <v>24</v>
      </c>
    </row>
    <row r="10">
      <c r="A10" s="4" t="inlineStr">
        <is>
          <t>Loss on disposition of assets</t>
        </is>
      </c>
      <c r="B10" s="5" t="n">
        <v>5</v>
      </c>
    </row>
    <row r="11">
      <c r="A11" s="3" t="inlineStr">
        <is>
          <t>Changes in operating assets and liabilities:</t>
        </is>
      </c>
    </row>
    <row r="12">
      <c r="A12" s="4" t="inlineStr">
        <is>
          <t>Receivables</t>
        </is>
      </c>
      <c r="B12" s="5" t="n">
        <v>-339</v>
      </c>
      <c r="C12" s="5" t="n">
        <v>312</v>
      </c>
    </row>
    <row r="13">
      <c r="A13" s="4" t="inlineStr">
        <is>
          <t>Income taxes</t>
        </is>
      </c>
      <c r="B13" s="5" t="n">
        <v>-1043</v>
      </c>
      <c r="C13" s="5" t="n">
        <v>2502</v>
      </c>
    </row>
    <row r="14">
      <c r="A14" s="4" t="inlineStr">
        <is>
          <t>Inventories</t>
        </is>
      </c>
      <c r="B14" s="5" t="n">
        <v>-259</v>
      </c>
      <c r="C14" s="5" t="n">
        <v>-8</v>
      </c>
    </row>
    <row r="15">
      <c r="A15" s="4" t="inlineStr">
        <is>
          <t>Prepaid expenses</t>
        </is>
      </c>
      <c r="B15" s="5" t="n">
        <v>2823</v>
      </c>
      <c r="C15" s="5" t="n">
        <v>1059</v>
      </c>
    </row>
    <row r="16">
      <c r="A16" s="4" t="inlineStr">
        <is>
          <t>Right of use asset, net</t>
        </is>
      </c>
      <c r="C16" s="5" t="n">
        <v>7</v>
      </c>
    </row>
    <row r="17">
      <c r="A17" s="4" t="inlineStr">
        <is>
          <t>Accounts payable</t>
        </is>
      </c>
      <c r="B17" s="5" t="n">
        <v>-10446</v>
      </c>
      <c r="C17" s="5" t="n">
        <v>319</v>
      </c>
    </row>
    <row r="18">
      <c r="A18" s="4" t="inlineStr">
        <is>
          <t>Accrued expenses</t>
        </is>
      </c>
      <c r="B18" s="5" t="n">
        <v>-8581</v>
      </c>
      <c r="C18" s="5" t="n">
        <v>-73</v>
      </c>
    </row>
    <row r="19">
      <c r="A19" s="4" t="inlineStr">
        <is>
          <t>Net cash (used in) provided by operating activities</t>
        </is>
      </c>
      <c r="B19" s="5" t="n">
        <v>-10017</v>
      </c>
      <c r="C19" s="5" t="n">
        <v>31652</v>
      </c>
    </row>
    <row r="20">
      <c r="A20" s="3" t="inlineStr">
        <is>
          <t>Cash flows from investing activities:</t>
        </is>
      </c>
    </row>
    <row r="21">
      <c r="A21" s="4" t="inlineStr">
        <is>
          <t>Proceeds from sale of assets</t>
        </is>
      </c>
      <c r="B21" s="5" t="n">
        <v>24</v>
      </c>
    </row>
    <row r="22">
      <c r="A22" s="4" t="inlineStr">
        <is>
          <t>Change in construction payable</t>
        </is>
      </c>
      <c r="B22" s="5" t="n">
        <v>-4428</v>
      </c>
      <c r="C22" s="5" t="n">
        <v>1650</v>
      </c>
    </row>
    <row r="23">
      <c r="A23" s="4" t="inlineStr">
        <is>
          <t>Acquisition of property and equipment</t>
        </is>
      </c>
      <c r="B23" s="5" t="n">
        <v>-18164</v>
      </c>
      <c r="C23" s="5" t="n">
        <v>-75248</v>
      </c>
    </row>
    <row r="24">
      <c r="A24" s="4" t="inlineStr">
        <is>
          <t>Net cash used in investing activities</t>
        </is>
      </c>
      <c r="B24" s="5" t="n">
        <v>-22568</v>
      </c>
      <c r="C24" s="5" t="n">
        <v>-73598</v>
      </c>
    </row>
    <row r="25">
      <c r="A25" s="3" t="inlineStr">
        <is>
          <t>Cash flows from financing activities:</t>
        </is>
      </c>
    </row>
    <row r="26">
      <c r="A26" s="4" t="inlineStr">
        <is>
          <t>Net exercise of stock options</t>
        </is>
      </c>
      <c r="B26" s="5" t="n">
        <v>-634</v>
      </c>
    </row>
    <row r="27">
      <c r="A27" s="4" t="inlineStr">
        <is>
          <t>Principal payments on long-term debt</t>
        </is>
      </c>
      <c r="B27" s="5" t="n">
        <v>-5000</v>
      </c>
    </row>
    <row r="28">
      <c r="A28" s="4" t="inlineStr">
        <is>
          <t>Long-term debt borrowings</t>
        </is>
      </c>
      <c r="B28" s="5" t="n">
        <v>16000</v>
      </c>
      <c r="C28" s="5" t="n">
        <v>38010</v>
      </c>
    </row>
    <row r="29">
      <c r="A29" s="4" t="inlineStr">
        <is>
          <t>Net cash provided by financing activities</t>
        </is>
      </c>
      <c r="B29" s="5" t="n">
        <v>10366</v>
      </c>
      <c r="C29" s="5" t="n">
        <v>38010</v>
      </c>
    </row>
    <row r="30">
      <c r="A30" s="4" t="inlineStr">
        <is>
          <t>Change in cash and cash equivalents</t>
        </is>
      </c>
      <c r="B30" s="5" t="n">
        <v>-22219</v>
      </c>
      <c r="C30" s="5" t="n">
        <v>-3936</v>
      </c>
    </row>
    <row r="31">
      <c r="A31" s="4" t="inlineStr">
        <is>
          <t>Cash and cash equivalents at beginning of period</t>
        </is>
      </c>
      <c r="B31" s="5" t="n">
        <v>60539</v>
      </c>
      <c r="C31" s="5" t="n">
        <v>30462</v>
      </c>
    </row>
    <row r="32">
      <c r="A32" s="4" t="inlineStr">
        <is>
          <t>Cash and cash equivalents at end of period</t>
        </is>
      </c>
      <c r="B32" s="6" t="n">
        <v>38320</v>
      </c>
      <c r="C32" s="6" t="n">
        <v>26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1. SUMMARY OF SIGNIFICANT ACCOUNTING POLICIES ​ 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Resort Spa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licensure requirements for extended hours of liquor operation in Black Hawk, Colorado. ​ The accompanying unaudited consolidated financial statements include the accounts of Monarch and its subsidiaries (the “Consolidated Financial Statements”). Intercompany balances and transactions are eliminated. ​ 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months ended June 30, 2020 are not necessarily indicative of the results that may be expected for the year ending December 31, 2020. ​ The balance sheet at December 31, 2019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9. ​ Impact of COVID-19 ​ In March 2020, a global pandemic was declared due to an outbreak of a new strain of coronavirus (“COVID-19”). In an effort to contain the virus, on March 16 th th ​ The Company has taken steps to mitigate the effects of the economic downturn and uncertainty by reducing the operating expenses, taking advantage of federal and state government programs that support companies affected by the COVID-19 pandemic and their employees, and engaging in continuing discussions with its lender for relief and default waivers on the Amended Credit Facility. Our lender has granted the Company limited covenant and default waivers through September 29, 2020. See NOTE 6. LONG-TERM DEBT. ​ Currently, the Company has a term sheet and firm commitment letters from all banks participating in the current lending group for refinancing, which will be completed upon signing of the documents and will increase our credit facility and extend the lending period. ​ The Company believes that the $18.7 million cash in our interest-bearing money market fund and the $34.0 million available under our Amended Credit Facility as of June 30, 2020, as well as the anticipated operating cash flow, will be sufficient to fund its operation, meets its debt obligations and fulfill its capital expenditure plans for the next twelve months. Given the Company's liquidity position at June 30, 2020 and the steps the Company has taken subsequent to June 30, 2020, management believes the Company has sufficient liquidity to fund operations and satisfy its obligations for the next twelve months. ​ Goodwill: ​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 Goodwill consists of the excess of the acquisition cost over the fair value of the net assets acquired in business combinations in April 2012. As of June 30, 2020, we had goodwill totaling $25.1 million related to the purchase of Monarch Casino Black Hawk, Inc. ​ Due to the COVID-19 pandemic and subsequent government order to suspend operations at our properties, we performed testing for impairment of the Company’s goodwill as of June 30, 2020. The valuations used to assess the Company’s goodwill for impairment incorporate inherent uncertainties that are difficult to predict in the current economic environment. When evaluating for impairment, we make numerous highly subjective and judgmental estimates and assumptions, all of which are subject to a variety of risks and uncertainties, and many of which are based on significant unobservable inputs. The most significant assumptions and inputs used in evaluating for impairment are projected short-term and long-term operating results and cash flows, projected capital expenditures, estimated long-term growth rates and the weighted-average cost of capital of market participants, adjusted for the risk profile of the assets being evaluated. The timing and trajectory of the expected post-pandemic economic recovery is unknown, and accordingly, estimates and assumptions are likely to change as more information becomes available. ​ The Company tested its goodwill for impairment by comparing the estimated fair value to the carrying amount of Monarch Casino Black Hawk, Inc, including goodwill. The fair value was estimated using discounted cash flow techniques and market indications of value. ​ Based on the analysis and the assessment of the current events and circumstances, we concluded that it is not more likely than not that the fair value of the reporting unit is less than the carrying amount and therefore there is no impairment of the Company’s goodwill.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 ​ Segment Reporting: ​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the aggregation criteria stipulated by ASC 280-10-50-11. The Company views each property as an operating segment and the two operating segments have been aggregated into one reporting segment. ​ Inventories: ​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 ​ Debt Issuance Costs: ​ Costs incurred in connection with the issuance of long-term debt are amortized to interest expense over the term of the related debt agreement utilizing the straight-line method, which approximates the effective interest rate method. Unamortized amounts of debt issuance costs are recorded as a reduction of the outstanding debt and included in “Long-term debt, net”. As of June 30, 2020, debt issuance costs, net of amortization, were $0.6 million. ​ Capitalized Interest: ​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1.4 million and $3.2 million during the three and six months ended June 30, 2020, respectively. ​ Revenue Recognition: ​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 Players’ Club Program: twelve ​ As of June 30, 2020, the Company had estimated the obligations related to the players’ club program at $9.5 million, which is included in Accrued Expenses in the Liabilities and Stockholders’ Equity section in the Consolidated Balance Sheet. ​ Food and Beverage, Hotel and Other (retail) Revenu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Other Operating items, net: ​ Other operating items, net, in general consist of miscellaneous operating charges or proceeds. For the three months ended June 30, 2020, Other operating items, net, was $1.2 million and included: $0.2 million in pre-opening expenses relating to the Monarch Black Hawk Expansion project; $0.2 million in professional service fees relating to our construction litigation; $0.5 million in Colorado legislation lobbying expenses; and $0.3 million equipment, supplies and employee testing expenses directly attributable to the pandemic for reopening of the properties and incremental to normal operations. For the six months ended June 30, 2020, Other operating items, net, was $2.5 million and included: $1.0 million in pre-opening expenses relating to the Monarch Black Hawk Expansion project; $0.3 million in professional service fees relating to our construction litigation; $0.9 million in Colorado legislation lobbying expenses; and $0.3 million in equipment, supplies and employee testing expenses directly attributable to the pandemic for reopening of the properties and incremental to normal operations. For the three and six months ended June 30, 2019, Other operating items, net, was $0.2 and $0.6 million, respectively, representing pre-opening expenses for the period. ​ Impact of Recently Adopted Accounting Standards: ​ Financial Instruments - Credit Losses: adopted ​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The book value of receivables approximates fair value due to the short-term nature of the receivables. ​ Cloud Computing Arrangement Implementation Costs: The Company adopted the guidance effective January 1, 2020 ​ Goodwill impairment: The Company adopted the guidance effective January 1, 2020 ​ A variety of proposed or otherwise potential accounting standards are currently under review and study by standard-setting organizations and certain regulatory agencies. Because of the tentative and preliminary nature of such proposed standards, the Company has not yet determined the effect, if any, the implementation of any such proposed or revised standards would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FOR LEASES</t>
        </is>
      </c>
      <c r="B1" s="2" t="inlineStr">
        <is>
          <t>6 Months Ended</t>
        </is>
      </c>
    </row>
    <row r="2">
      <c r="B2" s="2" t="inlineStr">
        <is>
          <t>Jun. 30, 2020</t>
        </is>
      </c>
    </row>
    <row r="3">
      <c r="A3" s="3" t="inlineStr">
        <is>
          <t>ACCOUNTING FOR LEASES</t>
        </is>
      </c>
    </row>
    <row r="4">
      <c r="A4" s="4" t="inlineStr">
        <is>
          <t>ACCOUNTING FOR LEASES</t>
        </is>
      </c>
      <c r="B4" s="4" t="inlineStr">
        <is>
          <t>NOTE 2. ACCOUNTING FOR LEASES ​ For leases with terms greater than 12 months, the Company records the related asset and obligation at the present value of the lease payments over the lease term. Many of the Company’s leases include rental escalation clauses, renewal options and/or termination options that are factored into its determination of lease payments when appropriate. As permitted by ASC 842, the Company elected not to separate non-lease components ​ As of June 30, 2020, the Company’s right of use assets consisted of the Parking Lot Lease, the Driveway Lease (as defined and discussed in NOTE 5. RELATED PARTY TRANSACTIONS) ​ Upon adoption of the new lease standard, incremental borrowing rates used for existing leases were established using the rates in effect as of the lease inception or modification date. The weighted-average incremental borrowing rate of the leases presented in the lease liability as of June 30, 2020 was 4.33%. ​ The weighted-average remaining lease term of the leases presented in the lease liability as of June 30, 2020 was 21.4 years. ​ Cash paid related to the operating leases presented in the lease liability for each of the six months ended June 30, 2020 and 2019, was $0.7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3. STOCK-BASED COMPENSATION ​ In accordance with ASU No. 2016-09,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 Reported stock-based compensation expense was classified as follows (in thousands): ​ ​ ​ ​ ​ ​ ​ ​ ​ ​ ​ ​ ​ ​ ​ ​ ​ Three months ended ​ Six months ended ​ ​ ​ June 30, ​ June 30, ​ ​ 2020 2019 2020 2019 Casino ​ $ 56 $ 55 $ 56 $ 101 Food and beverage ​ 12 ​ 48 ​ 69 ​ 98 ​ Hotel ​ 27 ​ 22 ​ 55 ​ 43 ​ Selling, general and administrative ​ 886 ​ 878 ​ 1,674 ​ 1,676 ​ Total stock-based compensation, before taxes ​ 981 ​ 1,003 ​ 1,854 ​ 1,918 ​ Tax benefit ​ (206) ​ (211) ​ (389) ​ (403) ​ Total stock-based compensation, net of tax ​ $ 775 $ 792 $ 1,465 $ 1,5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31:20Z</dcterms:created>
  <dcterms:modified xmlns:dcterms="http://purl.org/dc/terms/" xmlns:xsi="http://www.w3.org/2001/XMLSchema-instance" xsi:type="dcterms:W3CDTF">2020-08-07T15:31:20Z</dcterms:modified>
</cp:coreProperties>
</file>